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Taxes on Earning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Deb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Fair Value Measurements (Balanc" sheetId="25" state="visible" r:id="rId25"/>
    <sheet xmlns:r="http://schemas.openxmlformats.org/officeDocument/2006/relationships" name="Fair Value Measurements (Underl" sheetId="26" state="visible" r:id="rId26"/>
    <sheet xmlns:r="http://schemas.openxmlformats.org/officeDocument/2006/relationships" name="Stock-Based Compensation (Recog" sheetId="27" state="visible" r:id="rId27"/>
    <sheet xmlns:r="http://schemas.openxmlformats.org/officeDocument/2006/relationships" name="Stock-Based Compensation (Total" sheetId="28" state="visible" r:id="rId28"/>
    <sheet xmlns:r="http://schemas.openxmlformats.org/officeDocument/2006/relationships" name="Stock-Based Compensation (Narra" sheetId="29" state="visible" r:id="rId29"/>
    <sheet xmlns:r="http://schemas.openxmlformats.org/officeDocument/2006/relationships" name="Stock-Based Compensation (Unves" sheetId="30" state="visible" r:id="rId30"/>
    <sheet xmlns:r="http://schemas.openxmlformats.org/officeDocument/2006/relationships" name="Earnings Per Share (Narrative) " sheetId="31" state="visible" r:id="rId31"/>
    <sheet xmlns:r="http://schemas.openxmlformats.org/officeDocument/2006/relationships" name="Earnings Per Share (Schedule of" sheetId="32" state="visible" r:id="rId32"/>
    <sheet xmlns:r="http://schemas.openxmlformats.org/officeDocument/2006/relationships" name="Debt (Schedule of Long-Term Deb" sheetId="33" state="visible" r:id="rId33"/>
    <sheet xmlns:r="http://schemas.openxmlformats.org/officeDocument/2006/relationships" name="Debt (Narrative) (Details)" sheetId="34" state="visible" r:id="rId34"/>
    <sheet xmlns:r="http://schemas.openxmlformats.org/officeDocument/2006/relationships" name="Debt (Interest Expense, Net) (D" sheetId="35" state="visible" r:id="rId35"/>
    <sheet xmlns:r="http://schemas.openxmlformats.org/officeDocument/2006/relationships" name="Taxes on Earnings (Narrative) ("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Document And Entity Information - shares</t>
        </is>
      </c>
      <c r="B1" s="2" t="inlineStr">
        <is>
          <t>3 Months Ended</t>
        </is>
      </c>
    </row>
    <row r="2">
      <c r="B2" s="2" t="inlineStr">
        <is>
          <t>Apr. 29,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78</t>
        </is>
      </c>
      <c r="C8" s="4" t="inlineStr">
        <is>
          <t xml:space="preserve"> </t>
        </is>
      </c>
    </row>
    <row r="9">
      <c r="A9" s="4" t="inlineStr">
        <is>
          <t>Entity Registrant Name</t>
        </is>
      </c>
      <c r="B9" s="4" t="inlineStr">
        <is>
          <t>Ross Stor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390387</t>
        </is>
      </c>
      <c r="C11" s="4" t="inlineStr">
        <is>
          <t xml:space="preserve"> </t>
        </is>
      </c>
    </row>
    <row r="12">
      <c r="A12" s="4" t="inlineStr">
        <is>
          <t>Entity Address, Address Line One</t>
        </is>
      </c>
      <c r="B12" s="4" t="inlineStr">
        <is>
          <t>5130 Hacienda Drive,</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8-7579</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65-44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4065583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45732</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 fair value of the Company’s financial instruments are as follows: ($000) April 29, 2023 January 28, 2023 April 30, 2022 Cash and cash equivalents (Level 1) $ 4,416,480 $ 4,551,876 $ 4,015,567 Restricted cash and cash equivalents (Level 1) $ 61,025 $ 60,365 $ 60,031 The underlying assets in the Company’s nonqualified deferred compensation program as of April 29, 2023, January 28, 2023, and April 30, 2022 (included in Other long-term assets and in Other long-term liabilities) primarily consist of participant-directed money market, stock, and bond funds. The fair value measurement for funds with quoted market prices in active markets (Level 1) are as follows: ($000) April 29, 2023 January 28, 2023 April 30, 2022 Level 1 $ 154,857 $ 155,496 $ 161,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29, 2023</t>
        </is>
      </c>
    </row>
    <row r="3">
      <c r="A3" s="3" t="inlineStr">
        <is>
          <t>Share-Based Payment Arrangement [Abstract]</t>
        </is>
      </c>
      <c r="B3" s="4" t="inlineStr">
        <is>
          <t xml:space="preserve"> </t>
        </is>
      </c>
    </row>
    <row r="4">
      <c r="A4" s="4" t="inlineStr">
        <is>
          <t>Stock-Based Compensation</t>
        </is>
      </c>
      <c r="B4" s="4" t="inlineStr">
        <is>
          <t>Stock-Based Compensation For the three month periods ended April 29, 2023 and April 30, 2022, the Company recognized stock-based compensation expense as follows: Three Months Ended ($000) April 29, 2023 April 30, 2022 Restricted stock $ 21,493 $ 20,213 Performance awards 10,484 14,813 Employee stock purchase plan 1,086 1,045 Total $ 33,063 $ 36,071 Total stock-based compensation expense recognized in the Company’s Condensed Consolidated Statements of Earnings for the three month periods ended April 29, 2023 and April 30, 2022 is as follows: Three Months Ended Statements of Earnings Classification ($000) April 29, 2023 April 30, 2022 Cost of goods sold $ 17,325 $ 18,546 Selling, general and administrative 15,738 17,525 Total $ 33,063 $ 36,071 The tax benefits related to stock-based compensation expense for the three month periods ended April 29, 2023 and April 30, 2022 we re $7.0 million an d $7.4 million, respectively. Restricted stock awards. The Company grants shares of restricted stock or restricted stock units to directors, officers, and key employees. The market value of shares of restricted stock and restricted stock units at the date of grant is amortized to expense over the vesting period of generally three Performance share awards. The Company has a performance share award program for senior executives. A performance share award represents a right to receive shares of restricted stock on a specified settlement date based on the Company’s attainment of a performance goal during the performance period, which is the Company’s fiscal year. If attained, the restricted stock then vests over a service period, generally three years from the date the performance award was granted. As of April 29, 2023, shares related to unvested restricted stock, restricted stock units, and performance share awards totaled 4.2 million shares. A summary of restricted stock, restricted stock units, and performance share award activity for the three month period ended April 29, 2023, is presented below: (000, except per share data) Number of Weighted-average Unvested at January 28, 2023 3,943 $ 99.69 Awarded 1,144 109.05 Released (896) 94.20 Forfeited (26) 101.35 Unvested at April 29, 2023 4,165 $ 103.43 The unamortized compensation expense at April 29, 2023 was $240.4 million which is expected to be recognized over a weighted-average remaining period of 2.4 years. The unamortized compensation expense at April 30, 2022 was $261.6 million which was expected to be recognized over a weighted-average remaining period of 2.4 years. During the three month periods ended April 29, 2023 and April 30, 2022, shares purchased by the Company for tax withholding totaled 367,286 and 408,465, respectively, and are considered treasury shares which are available for reissuance.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Earnings Per Share 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 For the three month periods ended April 29, 2023 and April 30, 2022, approximately 20,000 and 677,000 weighted-average shares were excluded from the calculation of diluted EPS, respectively, because their effect would have been anti-dilutive for the periods presented. The following is a reconciliation of the number of shares (denominator) used in the basic and diluted EPS computations: Three Months Ended Shares in (000s) Basic EPS Effect of Diluted April 29, 2023 Shares 338,049 1,995 340,044 Amount $ 1.10 $ (0.01) $ 1.09 April 30, 2022 Shares 347,053 1,767 348,820 Amount $ 0.98 $ (0.01) $ 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9, 2023</t>
        </is>
      </c>
    </row>
    <row r="3">
      <c r="A3" s="3" t="inlineStr">
        <is>
          <t>Debt Disclosure [Abstract]</t>
        </is>
      </c>
      <c r="B3" s="4" t="inlineStr">
        <is>
          <t xml:space="preserve"> </t>
        </is>
      </c>
    </row>
    <row r="4">
      <c r="A4" s="4" t="inlineStr">
        <is>
          <t>Debt</t>
        </is>
      </c>
      <c r="B4" s="4" t="inlineStr">
        <is>
          <t xml:space="preserve">Debt Long-term debt. Unsecured senior debt (the “Senior Notes”), net of unamortized discounts and debt issuance costs, consisted of the following: ($000) April 29, 2023 January 28, 2023 April 30, 2022 3.375% Senior Notes due 2024 $ 249,370 $ 249,257 $ 248,920 4.600% Senior Notes due 2025 697,480 697,161 696,205 0.875% Senior Notes due 2026 496,345 496,038 495,119 4.700% Senior Notes due 2027 240,007 239,899 239,577 4.800% Senior Notes due 2030 132,645 132,602 132,473 1.875% Senior Notes due 2031 495,395 495,254 494,831 5.450% Senior Notes due 2050 146,319 146,299 146,242 Total Long-term debt $ 2,457,561 $ 2,456,510 $ 2,453,367 Interest on all Senior Notes is payable semi-annually and the Senior Notes are subject to prepayment penalties for early payment of principal. As of April 29, 2023, January 28, 2023, and April 30, 2022, total unamortized discount and debt issuance costs were $17.4 million , $18.5 million, and $21.6 million, respectively, and were classified as a reduction of Long-term debt. The aggregate fair value of the seven outstanding series of Senior Notes was approximately $2.3 billion as of April 29, 2023 and January 28, 2023, and approximately $2.4 billion as of April 30, 2022. The fair value is estimated by obtaining comparable market quotes which are considered to be Level 1 inputs under the fair value measurements and disclosures guidance. Revolving credit facilities. The Company’s $1.3 billion senior unsecured revolving credit facility (“Credit Facility”) expires in February 2027 and may be extended at the Company’s request for up to two additional one year periods subject to customary conditions. The Credit Facility contains a $300 million sublimit for issuance of standby letters of credit. It also contains an option allowing the Company to increase the size of its Credit Facility by up to an additional $700 million, with the agreement of the committing lenders. Interest on borrowings under this Credit Facility is a term rate based on the Secured Overnight Financing Rate (“Term SOFR”) (or an alternate benchmark rate, if Term SOFR is no longer available) plus an applicable margin and is payable quarterly and upon maturity. The Credit Facility is subject to a quarterly Consolidated Adjusted Debt to Consolidated EBITDAR financial leverage ratio covenant. As of April 29, 2023, the Company was in compliance with the financial covenant, had no borrowings or standby letters of credit outstanding under the Credit Facility, and t he $1.3 billion Credit Facility remained in place and available. The table below shows the components of interest expense and income for the three month periods ended April 29, 2023 and April 30, 2022: Three Months Ended ($000) April 29, 2023 April 30, 2022 Interest expense on long-term debt $ 21,166 $ 21,154 Other interest expense 373 388 Capitalized interest (2,108) (2,651) Interest income (50,828) (1,195) Interest (income) expense, net $ (31,397) $ 17,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Apr. 29, 2023</t>
        </is>
      </c>
    </row>
    <row r="3">
      <c r="A3" s="3" t="inlineStr">
        <is>
          <t>Income Tax Disclosure [Abstract]</t>
        </is>
      </c>
      <c r="B3" s="4" t="inlineStr">
        <is>
          <t xml:space="preserve"> </t>
        </is>
      </c>
    </row>
    <row r="4">
      <c r="A4" s="4" t="inlineStr">
        <is>
          <t>Taxes on Earnings</t>
        </is>
      </c>
      <c r="B4" s="4" t="inlineStr">
        <is>
          <t>Taxes on Earnings The Company’s effective tax rate for the three month periods ended April 29, 2023 and April 30, 2022, was approximately 24% and 25%, respectively. The Company’s effective tax rate is impacted by changes in tax law and accounting guidance, location of new stores, level of earnings, tax effects associated with stock-based compensation, and uncertain tax positions. As of April 29, 2023, January 28, 2023, and April 30, 2022, the reserves for unrecognized tax benefits were $59.9 million , $60.6 million , and $70.7 million , inclusive of $6.5 million , $7.1 million , and $8.2 million of related interest and penalties, respectively. The Company accounts for interest and penalties related to unrecognized tax benefits as a part of its provision for taxes on earnings. If recognized, $47.9 million would impact the Company’s effective tax rate. It is reasonably possible that certain federal and state tax matters may be concluded or statutes of limitations may lapse during the next 12 months. Accordingly, the total amount of unrecognized tax benefits may decrease by up to $11.3 million. The difference between the total amount of unrecognized tax benefits and the amounts that would impact the effective tax rate relates to amounts attributable to deferred income tax assets and liabilities. These amounts are net of federal and state income taxes. The Company is open to audit by the Internal Revenue Service under the statute of limitations for fiscal years 2019 through 2022. The Company’s state income tax returns are generally open to audit under the various statutes of limitations for fiscal years 2018 through 2022. Certain federal and state tax returns are currently under audit by various tax authorities. The Company does not expect the results of these audits to have a material impact o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Apr. 29,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pril 29, 2023 and April 30, 2022, and the results of operations, comprehensive income, stockholders’ equity, and cash flows for the three month periods ended April 29, 2023 and April 30, 2022. The Condensed Consolidated Balance Sheet as of January 28, 2023,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23. The results of operations, comprehensive income, stockholders’ equity, and cash flows for the three month periods ended April 29, 2023 and April 30, 2022 pr esented herein are not necessarily indicative of the results to be expected for the full fiscal ye ar. The fiscal year ending February 3, 2024 is referred to as fiscal 2023 and is a 53-week year. The fiscal year ended January 28, 2023 is referred to as fiscal 2022 and was a 52-week year.</t>
        </is>
      </c>
    </row>
    <row r="5">
      <c r="A5" s="4" t="inlineStr">
        <is>
          <t>Recently adopted accounting standards</t>
        </is>
      </c>
      <c r="B5" s="4" t="inlineStr">
        <is>
          <t>Recently adopted accounting standards. In September 2022, the FASB issued Accounting Standards Update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excluding the rollforward requirements which will be adopted in fiscal 2024 on a prospective basis. T he adoption of this standard did not have a material impact on the Company’s fiscal 2023 results.</t>
        </is>
      </c>
    </row>
    <row r="6">
      <c r="A6" s="4" t="inlineStr">
        <is>
          <t>Use of accounting estimates</t>
        </is>
      </c>
      <c r="B6" s="4" t="inlineStr">
        <is>
          <t>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and legal claims. The uncertainties and potential impacts from macroeconomic factors, such as inflation, increase the challenge of making these estimates; actual results could differ materially from the Company’s estimates.</t>
        </is>
      </c>
    </row>
    <row r="7">
      <c r="A7" s="4" t="inlineStr">
        <is>
          <t>Cash and cash equivalents and Restricted cash and cash equivalents</t>
        </is>
      </c>
      <c r="B7" s="4" t="inlineStr">
        <is>
          <t>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primarily by holding its cash and cash equivalents across a highly diversified set of banks and other financial institutions.</t>
        </is>
      </c>
    </row>
    <row r="8">
      <c r="A8" s="4" t="inlineStr">
        <is>
          <t>Property and equipment</t>
        </is>
      </c>
      <c r="B8" s="4" t="inlineStr">
        <is>
          <t>Property and equipment. As of April 29, 2023 and April 30, 2022, the Company had $46.4 million and $19.0 million, respectively, of property and equipment purchased but not yet paid. These purchases are included in Property and equipment, Accounts payable, and Accrued expenses and other in the accompanying Condensed Consolidated Balance Sheets.</t>
        </is>
      </c>
    </row>
    <row r="9">
      <c r="A9" s="4" t="inlineStr">
        <is>
          <t>Supply chain finance program</t>
        </is>
      </c>
      <c r="B9" s="4" t="inlineStr">
        <is>
          <t>Supply chain finance program.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A third-party bank administers the program. The Company’s responsibility is limited to making payment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receives no financial incentives from the suppliers or the financial institutions. No guarantees are provided by the Company under the program and the Company’s rights and obligations to its suppliers are not impacted by the program. The range of payment terms negotiated with a supplier is consistent, irrespective of whether a supplier participates in the program.</t>
        </is>
      </c>
    </row>
    <row r="10">
      <c r="A10" s="4" t="inlineStr">
        <is>
          <t>Fair Value Measurements</t>
        </is>
      </c>
      <c r="B10" s="4" t="inlineStr">
        <is>
          <t>Fair Value Measurements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is>
      </c>
    </row>
    <row r="11">
      <c r="A11" s="4" t="inlineStr">
        <is>
          <t>Earnings Per Share</t>
        </is>
      </c>
      <c r="B11" s="4" t="inlineStr">
        <is>
          <t>Earnings Per ShareThe Company computes and reports both basic earnings per share (“EPS”) and diluted EPS. Basic EPS is computed by dividing net earnings by the weighted-average number of common shares outstanding for the period. Diluted EPS is computed by dividing net earnings by the sum of the weighted-average number of common shares and dilutive common stock equivalents outstanding during the period. Diluted EPS reflects the total potential dilution that could occur from outstanding equity plan awards and unvested shares of both performance and non-performance based awards of restricted stock an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Apr. 29, 2023</t>
        </is>
      </c>
    </row>
    <row r="3">
      <c r="A3" s="3" t="inlineStr">
        <is>
          <t>Accounting Policies [Abstract]</t>
        </is>
      </c>
      <c r="B3" s="4" t="inlineStr">
        <is>
          <t xml:space="preserve"> </t>
        </is>
      </c>
    </row>
    <row r="4">
      <c r="A4" s="4" t="inlineStr">
        <is>
          <t>Disaggregation of revenue</t>
        </is>
      </c>
      <c r="B4" s="4" t="inlineStr">
        <is>
          <t>The following sales mix table disaggregates revenue by merchandise category for the three month periods ended April 29, 2023 and April 30, 2022: Three Months Ended April 29, 2023 April 30, 2022 Home Accents and Bed and Bath 26 % 26 % Ladies 24 % 24 % Men’s 14 % 14 % Accessories, Lingerie, Fine Jewelry, and Cosmetics 14 % 14 % Shoes 13 % 13 % Children’s 9 % 9 % Total 100 % 100 %</t>
        </is>
      </c>
    </row>
    <row r="5">
      <c r="A5" s="4" t="inlineStr">
        <is>
          <t>Schedule of cash and cash equivalents reconciliation</t>
        </is>
      </c>
      <c r="B5"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April 29, 2023 January 28, 2023 April 30, 2022 Cash and cash equivalents $ 4,416,480 $ 4,551,876 $ 4,015,567 Restricted cash and cash equivalents included in: Prepaid expenses and other 12,815 12,677 11,406 Other long-term assets 48,210 47,688 48,625 Total restricted cash and cash equivalents 61,025 60,365 60,031 Total cash, cash equivalents, and restricted cash and cash equivalents $ 4,477,505 $ 4,612,241 $ 4,075,598 </t>
        </is>
      </c>
    </row>
    <row r="6">
      <c r="A6" s="4" t="inlineStr">
        <is>
          <t>Schedule of restricted cash reconciliation</t>
        </is>
      </c>
      <c r="B6" s="4" t="inlineStr">
        <is>
          <t xml:space="preserve">The following table provides a reconciliation of cash, cash equivalents, and restricted cash and cash equivalents in the Condensed Consolidated Balance Sheets that reconcile to the amounts shown on the Condensed Consolidated Statements of Cash Flows: ($000) April 29, 2023 January 28, 2023 April 30, 2022 Cash and cash equivalents $ 4,416,480 $ 4,551,876 $ 4,015,567 Restricted cash and cash equivalents included in: Prepaid expenses and other 12,815 12,677 11,406 Other long-term assets 48,210 47,688 48,625 Total restricted cash and cash equivalents 61,025 60,365 60,031 Total cash, cash equivalents, and restricted cash and cash equivalents $ 4,477,505 $ 4,612,241 $ 4,075,598 </t>
        </is>
      </c>
    </row>
    <row r="7">
      <c r="A7" s="4" t="inlineStr">
        <is>
          <t>Supplemental cash flow disclosures related to leases</t>
        </is>
      </c>
      <c r="B7" s="4" t="inlineStr">
        <is>
          <t xml:space="preserve">Supplemental cash flow disclosures related to operating lease assets obtained in exchange for operating lease liabilities (includes new leases and remeasurements or modifications of existing leases ) were as follows: Three Months Ended ($000) April 29, 2023 April 30, 2022 Operating lease assets obtained in exchange for operating lease liabilities $ 183,633 $ 187,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Disclosures [Abstract]</t>
        </is>
      </c>
      <c r="B3" s="4" t="inlineStr">
        <is>
          <t xml:space="preserve"> </t>
        </is>
      </c>
    </row>
    <row r="4">
      <c r="A4" s="4" t="inlineStr">
        <is>
          <t>Schedule of fair values of financial instruments</t>
        </is>
      </c>
      <c r="B4" s="4" t="inlineStr">
        <is>
          <t xml:space="preserve">The fair value of the Company’s financial instruments are as follows: ($000) April 29, 2023 January 28, 2023 April 30, 2022 Cash and cash equivalents (Level 1) $ 4,416,480 $ 4,551,876 $ 4,015,567 Restricted cash and cash equivalents (Level 1) $ 61,025 $ 60,365 $ 60,031 </t>
        </is>
      </c>
    </row>
    <row r="5">
      <c r="A5" s="4" t="inlineStr">
        <is>
          <t>Schedule of fair value of assets and liabilities</t>
        </is>
      </c>
      <c r="B5" s="4" t="inlineStr">
        <is>
          <t xml:space="preserve">The fair value measurement for funds with quoted market prices in active markets (Level 1) are as follows: ($000) April 29, 2023 January 28, 2023 April 30, 2022 Level 1 $ 154,857 $ 155,496 $ 161,6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29, 2023</t>
        </is>
      </c>
    </row>
    <row r="3">
      <c r="A3" s="3" t="inlineStr">
        <is>
          <t>Share-Based Payment Arrangement [Abstract]</t>
        </is>
      </c>
      <c r="B3" s="4" t="inlineStr">
        <is>
          <t xml:space="preserve"> </t>
        </is>
      </c>
    </row>
    <row r="4">
      <c r="A4" s="4" t="inlineStr">
        <is>
          <t>Schedule of stock-based compensation expense by award type</t>
        </is>
      </c>
      <c r="B4" s="4" t="inlineStr">
        <is>
          <t xml:space="preserve">For the three month periods ended April 29, 2023 and April 30, 2022, the Company recognized stock-based compensation expense as follows: Three Months Ended ($000) April 29, 2023 April 30, 2022 Restricted stock $ 21,493 $ 20,213 Performance awards 10,484 14,813 Employee stock purchase plan 1,086 1,045 Total $ 33,063 $ 36,071 </t>
        </is>
      </c>
    </row>
    <row r="5">
      <c r="A5" s="4" t="inlineStr">
        <is>
          <t>Schedule of stock-based compensation recognized in Consolidated Statements of Operations</t>
        </is>
      </c>
      <c r="B5" s="4" t="inlineStr">
        <is>
          <t xml:space="preserve">Total stock-based compensation expense recognized in the Company’s Condensed Consolidated Statements of Earnings for the three month periods ended April 29, 2023 and April 30, 2022 is as follows: Three Months Ended Statements of Earnings Classification ($000) April 29, 2023 April 30, 2022 Cost of goods sold $ 17,325 $ 18,546 Selling, general and administrative 15,738 17,525 Total $ 33,063 $ 36,071 </t>
        </is>
      </c>
    </row>
    <row r="6">
      <c r="A6" s="4" t="inlineStr">
        <is>
          <t>Schedule of restricted stock, restricted stock units, and performance share award activity</t>
        </is>
      </c>
      <c r="B6" s="4" t="inlineStr">
        <is>
          <t xml:space="preserve">A summary of restricted stock, restricted stock units, and performance share award activity for the three month period ended April 29, 2023, is presented below: (000, except per share data) Number of Weighted-average Unvested at January 28, 2023 3,943 $ 99.69 Awarded 1,144 109.05 Released (896) 94.20 Forfeited (26) 101.35 Unvested at April 29, 2023 4,165 $ 10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Reconciliation of the number of shares (denominator) used in the basic and diluted EPS computations</t>
        </is>
      </c>
      <c r="B4" s="4" t="inlineStr">
        <is>
          <t xml:space="preserve">The following is a reconciliation of the number of shares (denominator) used in the basic and diluted EPS computations: Three Months Ended Shares in (000s) Basic EPS Effect of Diluted April 29, 2023 Shares 338,049 1,995 340,044 Amount $ 1.10 $ (0.01) $ 1.09 April 30, 2022 Shares 347,053 1,767 348,820 Amount $ 0.98 $ (0.01) $ 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Apr. 29, 2023</t>
        </is>
      </c>
      <c r="C2" s="2" t="inlineStr">
        <is>
          <t>Apr. 30, 2022</t>
        </is>
      </c>
    </row>
    <row r="3">
      <c r="A3" s="3" t="inlineStr">
        <is>
          <t>Income Statement [Abstract]</t>
        </is>
      </c>
      <c r="B3" s="4" t="inlineStr">
        <is>
          <t xml:space="preserve"> </t>
        </is>
      </c>
      <c r="C3" s="4" t="inlineStr">
        <is>
          <t xml:space="preserve"> </t>
        </is>
      </c>
    </row>
    <row r="4">
      <c r="A4" s="4" t="inlineStr">
        <is>
          <t>Sales</t>
        </is>
      </c>
      <c r="B4" s="6" t="n">
        <v>4494686</v>
      </c>
      <c r="C4" s="6" t="n">
        <v>4333100</v>
      </c>
    </row>
    <row r="5">
      <c r="A5" s="3" t="inlineStr">
        <is>
          <t>Costs and Expenses</t>
        </is>
      </c>
      <c r="B5" s="4" t="inlineStr">
        <is>
          <t xml:space="preserve"> </t>
        </is>
      </c>
      <c r="C5" s="4" t="inlineStr">
        <is>
          <t xml:space="preserve"> </t>
        </is>
      </c>
    </row>
    <row r="6">
      <c r="A6" s="4" t="inlineStr">
        <is>
          <t>Cost of goods sold</t>
        </is>
      </c>
      <c r="B6" s="5" t="n">
        <v>3292606</v>
      </c>
      <c r="C6" s="5" t="n">
        <v>3196446</v>
      </c>
    </row>
    <row r="7">
      <c r="A7" s="4" t="inlineStr">
        <is>
          <t>Selling, general and administrative</t>
        </is>
      </c>
      <c r="B7" s="5" t="n">
        <v>746222</v>
      </c>
      <c r="C7" s="5" t="n">
        <v>669496</v>
      </c>
    </row>
    <row r="8">
      <c r="A8" s="4" t="inlineStr">
        <is>
          <t>Interest (income) expense, net</t>
        </is>
      </c>
      <c r="B8" s="5" t="n">
        <v>-31397</v>
      </c>
      <c r="C8" s="5" t="n">
        <v>17696</v>
      </c>
    </row>
    <row r="9">
      <c r="A9" s="4" t="inlineStr">
        <is>
          <t>Total costs and expenses</t>
        </is>
      </c>
      <c r="B9" s="5" t="n">
        <v>4007431</v>
      </c>
      <c r="C9" s="5" t="n">
        <v>3883638</v>
      </c>
    </row>
    <row r="10">
      <c r="A10" s="4" t="inlineStr">
        <is>
          <t>Earnings before taxes</t>
        </is>
      </c>
      <c r="B10" s="5" t="n">
        <v>487255</v>
      </c>
      <c r="C10" s="5" t="n">
        <v>449462</v>
      </c>
    </row>
    <row r="11">
      <c r="A11" s="4" t="inlineStr">
        <is>
          <t>Provision for taxes on earnings</t>
        </is>
      </c>
      <c r="B11" s="5" t="n">
        <v>116064</v>
      </c>
      <c r="C11" s="5" t="n">
        <v>111017</v>
      </c>
    </row>
    <row r="12">
      <c r="A12" s="4" t="inlineStr">
        <is>
          <t>Net earnings</t>
        </is>
      </c>
      <c r="B12" s="6" t="n">
        <v>371191</v>
      </c>
      <c r="C12" s="6" t="n">
        <v>338445</v>
      </c>
    </row>
    <row r="13">
      <c r="A13" s="3" t="inlineStr">
        <is>
          <t>Earnings per share</t>
        </is>
      </c>
      <c r="B13" s="4" t="inlineStr">
        <is>
          <t xml:space="preserve"> </t>
        </is>
      </c>
      <c r="C13" s="4" t="inlineStr">
        <is>
          <t xml:space="preserve"> </t>
        </is>
      </c>
    </row>
    <row r="14">
      <c r="A14" s="4" t="inlineStr">
        <is>
          <t>Basic (in dollars per share)</t>
        </is>
      </c>
      <c r="B14" s="7" t="n">
        <v>1.1</v>
      </c>
      <c r="C14" s="7" t="n">
        <v>0.98</v>
      </c>
    </row>
    <row r="15">
      <c r="A15" s="4" t="inlineStr">
        <is>
          <t>Diluted (in dollars per share)</t>
        </is>
      </c>
      <c r="B15" s="7" t="n">
        <v>1.09</v>
      </c>
      <c r="C15" s="7" t="n">
        <v>0.97</v>
      </c>
    </row>
    <row r="16">
      <c r="A16" s="3" t="inlineStr">
        <is>
          <t>Weighted-average shares outstanding (000)</t>
        </is>
      </c>
      <c r="B16" s="4" t="inlineStr">
        <is>
          <t xml:space="preserve"> </t>
        </is>
      </c>
      <c r="C16" s="4" t="inlineStr">
        <is>
          <t xml:space="preserve"> </t>
        </is>
      </c>
    </row>
    <row r="17">
      <c r="A17" s="4" t="inlineStr">
        <is>
          <t>Basic (in shares)</t>
        </is>
      </c>
      <c r="B17" s="5" t="n">
        <v>338049</v>
      </c>
      <c r="C17" s="5" t="n">
        <v>347053</v>
      </c>
    </row>
    <row r="18">
      <c r="A18" s="4" t="inlineStr">
        <is>
          <t>Diluted (in shares)</t>
        </is>
      </c>
      <c r="B18" s="5" t="n">
        <v>340044</v>
      </c>
      <c r="C18" s="5" t="n">
        <v>3488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Apr. 29, 2023</t>
        </is>
      </c>
    </row>
    <row r="3">
      <c r="A3" s="3" t="inlineStr">
        <is>
          <t>Debt Disclosure [Abstract]</t>
        </is>
      </c>
      <c r="B3" s="4" t="inlineStr">
        <is>
          <t xml:space="preserve"> </t>
        </is>
      </c>
    </row>
    <row r="4">
      <c r="A4" s="4" t="inlineStr">
        <is>
          <t>Schedule of long-term debt</t>
        </is>
      </c>
      <c r="B4" s="4" t="inlineStr">
        <is>
          <t xml:space="preserve">Unsecured senior debt (the “Senior Notes”), net of unamortized discounts and debt issuance costs, consisted of the following: ($000) April 29, 2023 January 28, 2023 April 30, 2022 3.375% Senior Notes due 2024 $ 249,370 $ 249,257 $ 248,920 4.600% Senior Notes due 2025 697,480 697,161 696,205 0.875% Senior Notes due 2026 496,345 496,038 495,119 4.700% Senior Notes due 2027 240,007 239,899 239,577 4.800% Senior Notes due 2030 132,645 132,602 132,473 1.875% Senior Notes due 2031 495,395 495,254 494,831 5.450% Senior Notes due 2050 146,319 146,299 146,242 Total Long-term debt $ 2,457,561 $ 2,456,510 $ 2,453,367 </t>
        </is>
      </c>
    </row>
    <row r="5">
      <c r="A5" s="4" t="inlineStr">
        <is>
          <t>Schedule of components of interest expense and income</t>
        </is>
      </c>
      <c r="B5" s="4" t="inlineStr">
        <is>
          <t xml:space="preserve">The table below shows the components of interest expense and income for the three month periods ended April 29, 2023 and April 30, 2022: Three Months Ended ($000) April 29, 2023 April 30, 2022 Interest expense on long-term debt $ 21,166 $ 21,154 Other interest expense 373 388 Capitalized interest (2,108) (2,651) Interest income (50,828) (1,195) Interest (income) expense, net $ (31,397) $ 17,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isaggregation of Revenue) (Details)</t>
        </is>
      </c>
      <c r="B1" s="2" t="inlineStr">
        <is>
          <t>3 Months Ended</t>
        </is>
      </c>
    </row>
    <row r="2">
      <c r="B2" s="2" t="inlineStr">
        <is>
          <t>Apr. 29, 2023</t>
        </is>
      </c>
      <c r="C2" s="2" t="inlineStr">
        <is>
          <t>Apr. 30, 2022</t>
        </is>
      </c>
    </row>
    <row r="3">
      <c r="A3" s="3" t="inlineStr">
        <is>
          <t>Disaggregation of Revenue [Line Items]</t>
        </is>
      </c>
      <c r="B3" s="4" t="inlineStr">
        <is>
          <t xml:space="preserve"> </t>
        </is>
      </c>
      <c r="C3" s="4" t="inlineStr">
        <is>
          <t xml:space="preserve"> </t>
        </is>
      </c>
    </row>
    <row r="4">
      <c r="A4" s="4" t="inlineStr">
        <is>
          <t>Total</t>
        </is>
      </c>
      <c r="B4" s="9" t="n">
        <v>1</v>
      </c>
      <c r="C4" s="9" t="n">
        <v>1</v>
      </c>
    </row>
    <row r="5">
      <c r="A5" s="4" t="inlineStr">
        <is>
          <t>Home Accents and Bed and Bat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9" t="n">
        <v>0.26</v>
      </c>
      <c r="C7" s="9" t="n">
        <v>0.26</v>
      </c>
    </row>
    <row r="8">
      <c r="A8" s="4" t="inlineStr">
        <is>
          <t>Lad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9" t="n">
        <v>0.24</v>
      </c>
      <c r="C10" s="9" t="n">
        <v>0.24</v>
      </c>
    </row>
    <row r="11">
      <c r="A11" s="4" t="inlineStr">
        <is>
          <t>Me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9" t="n">
        <v>0.14</v>
      </c>
      <c r="C13" s="9" t="n">
        <v>0.14</v>
      </c>
    </row>
    <row r="14">
      <c r="A14" s="4" t="inlineStr">
        <is>
          <t>Accessories, Lingerie, Fine Jewelry, and Cosmet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9" t="n">
        <v>0.14</v>
      </c>
      <c r="C16" s="9" t="n">
        <v>0.14</v>
      </c>
    </row>
    <row r="17">
      <c r="A17" s="4" t="inlineStr">
        <is>
          <t>Sho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9" t="n">
        <v>0.13</v>
      </c>
      <c r="C19" s="9" t="n">
        <v>0.13</v>
      </c>
    </row>
    <row r="20">
      <c r="A20" s="4" t="inlineStr">
        <is>
          <t>Childre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9" t="n">
        <v>0.09</v>
      </c>
      <c r="C22" s="9" t="n">
        <v>0.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Restricted Cash Reconciliation) (Details) - USD ($) $ in Thousands</t>
        </is>
      </c>
      <c r="B1" s="2" t="inlineStr">
        <is>
          <t>Apr. 29, 2023</t>
        </is>
      </c>
      <c r="C1" s="2" t="inlineStr">
        <is>
          <t>Jan. 28, 2023</t>
        </is>
      </c>
      <c r="D1" s="2" t="inlineStr">
        <is>
          <t>Apr. 30, 2022</t>
        </is>
      </c>
      <c r="E1" s="2" t="inlineStr">
        <is>
          <t>Jan. 29,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16480</v>
      </c>
      <c r="C3" s="6" t="n">
        <v>4551876</v>
      </c>
      <c r="D3" s="6" t="n">
        <v>4015567</v>
      </c>
      <c r="E3" s="4" t="inlineStr">
        <is>
          <t xml:space="preserve"> </t>
        </is>
      </c>
    </row>
    <row r="4">
      <c r="A4" s="3" t="inlineStr">
        <is>
          <t>Restricted cash and cash equivalents included in:</t>
        </is>
      </c>
      <c r="B4" s="4" t="inlineStr">
        <is>
          <t xml:space="preserve"> </t>
        </is>
      </c>
      <c r="C4" s="4" t="inlineStr">
        <is>
          <t xml:space="preserve"> </t>
        </is>
      </c>
      <c r="D4" s="4" t="inlineStr">
        <is>
          <t xml:space="preserve"> </t>
        </is>
      </c>
      <c r="E4" s="4" t="inlineStr">
        <is>
          <t xml:space="preserve"> </t>
        </is>
      </c>
    </row>
    <row r="5">
      <c r="A5" s="4" t="inlineStr">
        <is>
          <t>Prepaid expenses and other</t>
        </is>
      </c>
      <c r="B5" s="5" t="n">
        <v>12815</v>
      </c>
      <c r="C5" s="5" t="n">
        <v>12677</v>
      </c>
      <c r="D5" s="5" t="n">
        <v>11406</v>
      </c>
      <c r="E5" s="4" t="inlineStr">
        <is>
          <t xml:space="preserve"> </t>
        </is>
      </c>
    </row>
    <row r="6">
      <c r="A6" s="4" t="inlineStr">
        <is>
          <t>Other long-term assets</t>
        </is>
      </c>
      <c r="B6" s="5" t="n">
        <v>48210</v>
      </c>
      <c r="C6" s="5" t="n">
        <v>47688</v>
      </c>
      <c r="D6" s="5" t="n">
        <v>48625</v>
      </c>
      <c r="E6" s="4" t="inlineStr">
        <is>
          <t xml:space="preserve"> </t>
        </is>
      </c>
    </row>
    <row r="7">
      <c r="A7" s="4" t="inlineStr">
        <is>
          <t>Total restricted cash and cash equivalents</t>
        </is>
      </c>
      <c r="B7" s="5" t="n">
        <v>61025</v>
      </c>
      <c r="C7" s="5" t="n">
        <v>60365</v>
      </c>
      <c r="D7" s="5" t="n">
        <v>60031</v>
      </c>
      <c r="E7" s="4" t="inlineStr">
        <is>
          <t xml:space="preserve"> </t>
        </is>
      </c>
    </row>
    <row r="8">
      <c r="A8" s="4" t="inlineStr">
        <is>
          <t>Total cash, cash equivalents, and restricted cash and cash equivalents</t>
        </is>
      </c>
      <c r="B8" s="6" t="n">
        <v>4477505</v>
      </c>
      <c r="C8" s="6" t="n">
        <v>4612241</v>
      </c>
      <c r="D8" s="6" t="n">
        <v>4075598</v>
      </c>
      <c r="E8" s="6" t="n">
        <v>49823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5" customWidth="1" min="7" max="7"/>
    <col width="15" customWidth="1" min="8" max="8"/>
    <col width="14" customWidth="1" min="9" max="9"/>
    <col width="14" customWidth="1" min="10" max="10"/>
  </cols>
  <sheetData>
    <row r="1">
      <c r="A1" s="1" t="inlineStr">
        <is>
          <t>Summary of Significant Accounting Policies (Narrative) (Details) - USD ($) $ / shares in Units, shares in Millions</t>
        </is>
      </c>
      <c r="C1" s="2" t="inlineStr">
        <is>
          <t>1 Months Ended</t>
        </is>
      </c>
      <c r="H1" s="2" t="inlineStr">
        <is>
          <t>3 Months Ended</t>
        </is>
      </c>
    </row>
    <row r="2">
      <c r="B2" s="2" t="inlineStr">
        <is>
          <t>May 17, 2023</t>
        </is>
      </c>
      <c r="C2" s="2" t="inlineStr">
        <is>
          <t>Feb. 28, 2023</t>
        </is>
      </c>
      <c r="D2" s="2" t="inlineStr">
        <is>
          <t>Nov. 30, 2022</t>
        </is>
      </c>
      <c r="E2" s="2" t="inlineStr">
        <is>
          <t>Aug. 31, 2022</t>
        </is>
      </c>
      <c r="F2" s="2" t="inlineStr">
        <is>
          <t>May 31, 2022</t>
        </is>
      </c>
      <c r="G2" s="2" t="inlineStr">
        <is>
          <t>Mar. 31, 2022</t>
        </is>
      </c>
      <c r="H2" s="2" t="inlineStr">
        <is>
          <t>Apr. 29, 2023</t>
        </is>
      </c>
      <c r="I2" s="2" t="inlineStr">
        <is>
          <t>Apr. 30, 2022</t>
        </is>
      </c>
      <c r="J2" s="2" t="inlineStr">
        <is>
          <t>Jan.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per share (in dollars per share)</t>
        </is>
      </c>
      <c r="B4" s="4" t="inlineStr">
        <is>
          <t xml:space="preserve"> </t>
        </is>
      </c>
      <c r="C4" s="8" t="n">
        <v>0.335</v>
      </c>
      <c r="D4" s="8" t="n">
        <v>0.31</v>
      </c>
      <c r="E4" s="8" t="n">
        <v>0.31</v>
      </c>
      <c r="F4" s="8" t="n">
        <v>0.31</v>
      </c>
      <c r="G4" s="8" t="n">
        <v>0.31</v>
      </c>
      <c r="H4" s="8" t="n">
        <v>0.335</v>
      </c>
      <c r="I4" s="8" t="n">
        <v>0.31</v>
      </c>
      <c r="J4" s="4" t="inlineStr">
        <is>
          <t xml:space="preserve"> </t>
        </is>
      </c>
    </row>
    <row r="5">
      <c r="A5" s="4" t="inlineStr">
        <is>
          <t>Stock repurchased program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c r="J5" s="4" t="inlineStr">
        <is>
          <t xml:space="preserve"> </t>
        </is>
      </c>
    </row>
    <row r="6">
      <c r="A6" s="4" t="inlineStr">
        <is>
          <t>Stock repurchase program, amount authorized</t>
        </is>
      </c>
      <c r="B6" s="4" t="inlineStr">
        <is>
          <t xml:space="preserve"> </t>
        </is>
      </c>
      <c r="C6" s="4" t="inlineStr">
        <is>
          <t xml:space="preserve"> </t>
        </is>
      </c>
      <c r="D6" s="4" t="inlineStr">
        <is>
          <t xml:space="preserve"> </t>
        </is>
      </c>
      <c r="E6" s="4" t="inlineStr">
        <is>
          <t xml:space="preserve"> </t>
        </is>
      </c>
      <c r="F6" s="4" t="inlineStr">
        <is>
          <t xml:space="preserve"> </t>
        </is>
      </c>
      <c r="G6" s="6" t="n">
        <v>1900000000</v>
      </c>
      <c r="H6" s="4" t="inlineStr">
        <is>
          <t xml:space="preserve"> </t>
        </is>
      </c>
      <c r="I6" s="4" t="inlineStr">
        <is>
          <t xml:space="preserve"> </t>
        </is>
      </c>
      <c r="J6" s="4" t="inlineStr">
        <is>
          <t xml:space="preserve"> </t>
        </is>
      </c>
    </row>
    <row r="7">
      <c r="A7" s="4" t="inlineStr">
        <is>
          <t>Stock repurchased during perio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2.2</v>
      </c>
      <c r="I7" s="10" t="n">
        <v>2.5</v>
      </c>
      <c r="J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34468000</v>
      </c>
      <c r="I8" s="6" t="n">
        <v>239565000</v>
      </c>
      <c r="J8" s="4" t="inlineStr">
        <is>
          <t xml:space="preserve"> </t>
        </is>
      </c>
    </row>
    <row r="9">
      <c r="A9" s="4" t="inlineStr">
        <is>
          <t>Supply chain finance program, outstanding payments owed, included in 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6500000</v>
      </c>
      <c r="I9" s="5" t="n">
        <v>155000000</v>
      </c>
      <c r="J9" s="6" t="n">
        <v>1192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declared per share (in dollars per share)</t>
        </is>
      </c>
      <c r="B12" s="8" t="n">
        <v>0.3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erty and equipment purchased but not ye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400000</v>
      </c>
      <c r="I15" s="6" t="n">
        <v>19000000</v>
      </c>
      <c r="J15" s="4" t="inlineStr">
        <is>
          <t xml:space="preserve"> </t>
        </is>
      </c>
    </row>
  </sheetData>
  <mergeCells count="3">
    <mergeCell ref="A1:A2"/>
    <mergeCell ref="C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Leases) (Details) - USD ($) $ in Thousands</t>
        </is>
      </c>
      <c r="B1" s="2" t="inlineStr">
        <is>
          <t>3 Months Ended</t>
        </is>
      </c>
    </row>
    <row r="2">
      <c r="B2" s="2" t="inlineStr">
        <is>
          <t>Apr. 29, 2023</t>
        </is>
      </c>
      <c r="C2" s="2" t="inlineStr">
        <is>
          <t>Apr. 30, 2022</t>
        </is>
      </c>
    </row>
    <row r="3">
      <c r="A3" s="3" t="inlineStr">
        <is>
          <t>Accounting Policies [Abstract]</t>
        </is>
      </c>
      <c r="B3" s="4" t="inlineStr">
        <is>
          <t xml:space="preserve"> </t>
        </is>
      </c>
      <c r="C3" s="4" t="inlineStr">
        <is>
          <t xml:space="preserve"> </t>
        </is>
      </c>
    </row>
    <row r="4">
      <c r="A4" s="4" t="inlineStr">
        <is>
          <t>Operating lease assets obtained in exchange for operating lease liabilities</t>
        </is>
      </c>
      <c r="B4" s="6" t="n">
        <v>183633</v>
      </c>
      <c r="C4" s="6" t="n">
        <v>1878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Balance Sheet Items) (Details) - Level 1 - USD ($) $ in Thousands</t>
        </is>
      </c>
      <c r="B1" s="2" t="inlineStr">
        <is>
          <t>Apr. 29, 2023</t>
        </is>
      </c>
      <c r="C1" s="2" t="inlineStr">
        <is>
          <t>Jan. 28, 2023</t>
        </is>
      </c>
      <c r="D1" s="2" t="inlineStr">
        <is>
          <t>Apr.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 (Level 1)</t>
        </is>
      </c>
      <c r="B3" s="6" t="n">
        <v>4416480</v>
      </c>
      <c r="C3" s="6" t="n">
        <v>4551876</v>
      </c>
      <c r="D3" s="6" t="n">
        <v>4015567</v>
      </c>
    </row>
    <row r="4">
      <c r="A4" s="4" t="inlineStr">
        <is>
          <t>Restricted cash and cash equivalents (Level 1)</t>
        </is>
      </c>
      <c r="B4" s="6" t="n">
        <v>61025</v>
      </c>
      <c r="C4" s="6" t="n">
        <v>60365</v>
      </c>
      <c r="D4" s="6" t="n">
        <v>600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Underlying Asset Value) (Details) - USD ($) $ in Thousands</t>
        </is>
      </c>
      <c r="B1" s="2" t="inlineStr">
        <is>
          <t>Apr. 29, 2023</t>
        </is>
      </c>
      <c r="C1" s="2" t="inlineStr">
        <is>
          <t>Jan. 28, 2023</t>
        </is>
      </c>
      <c r="D1" s="2" t="inlineStr">
        <is>
          <t>Apr. 30, 2022</t>
        </is>
      </c>
    </row>
    <row r="2">
      <c r="A2" s="4" t="inlineStr">
        <is>
          <t>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t>
        </is>
      </c>
      <c r="B4" s="6" t="n">
        <v>154857</v>
      </c>
      <c r="C4" s="6" t="n">
        <v>155496</v>
      </c>
      <c r="D4" s="6" t="n">
        <v>1616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gnized Stock-Based Compensation) (Details) - USD ($) $ in Thousands</t>
        </is>
      </c>
      <c r="B1" s="2" t="inlineStr">
        <is>
          <t>3 Months Ended</t>
        </is>
      </c>
    </row>
    <row r="2">
      <c r="B2" s="2" t="inlineStr">
        <is>
          <t>Apr. 29,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3063</v>
      </c>
      <c r="C4" s="6" t="n">
        <v>36071</v>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1493</v>
      </c>
      <c r="C7" s="5" t="n">
        <v>20213</v>
      </c>
    </row>
    <row r="8">
      <c r="A8" s="4" t="inlineStr">
        <is>
          <t>Performance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0484</v>
      </c>
      <c r="C10" s="5" t="n">
        <v>14813</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6" t="n">
        <v>1086</v>
      </c>
      <c r="C13" s="6" t="n">
        <v>10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Stock-Based Compensation Recognized in the Consolidated Statements of Earnings) (Details) - USD ($) $ in Thousands</t>
        </is>
      </c>
      <c r="B1" s="2" t="inlineStr">
        <is>
          <t>3 Months Ended</t>
        </is>
      </c>
    </row>
    <row r="2">
      <c r="B2" s="2" t="inlineStr">
        <is>
          <t>Apr. 29, 2023</t>
        </is>
      </c>
      <c r="C2" s="2" t="inlineStr">
        <is>
          <t>Apr. 30,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t>
        </is>
      </c>
      <c r="B4" s="6" t="n">
        <v>33063</v>
      </c>
      <c r="C4" s="6" t="n">
        <v>36071</v>
      </c>
    </row>
    <row r="5">
      <c r="A5" s="4" t="inlineStr">
        <is>
          <t>Cost of goods sold</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t>
        </is>
      </c>
      <c r="B7" s="5" t="n">
        <v>17325</v>
      </c>
      <c r="C7" s="5" t="n">
        <v>18546</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t>
        </is>
      </c>
      <c r="B10" s="6" t="n">
        <v>15738</v>
      </c>
      <c r="C10" s="6" t="n">
        <v>175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Narrative) (Details) - USD ($)</t>
        </is>
      </c>
      <c r="B1" s="2" t="inlineStr">
        <is>
          <t>3 Months Ended</t>
        </is>
      </c>
    </row>
    <row r="2">
      <c r="B2" s="2" t="inlineStr">
        <is>
          <t>Apr. 29, 2023</t>
        </is>
      </c>
      <c r="C2" s="2" t="inlineStr">
        <is>
          <t>Apr. 30, 2022</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lated to stock-based compensation</t>
        </is>
      </c>
      <c r="B4" s="6" t="n">
        <v>7000000</v>
      </c>
      <c r="C4" s="6" t="n">
        <v>7400000</v>
      </c>
      <c r="D4" s="4" t="inlineStr">
        <is>
          <t xml:space="preserve"> </t>
        </is>
      </c>
    </row>
    <row r="5">
      <c r="A5" s="4" t="inlineStr">
        <is>
          <t>Plan participant's annual percentage ceiling for ESPP (up to, as a percentage)</t>
        </is>
      </c>
      <c r="B5" s="9" t="n">
        <v>0.1</v>
      </c>
      <c r="C5" s="4" t="inlineStr">
        <is>
          <t xml:space="preserve"> </t>
        </is>
      </c>
      <c r="D5" s="4" t="inlineStr">
        <is>
          <t xml:space="preserve"> </t>
        </is>
      </c>
    </row>
    <row r="6">
      <c r="A6" s="4" t="inlineStr">
        <is>
          <t>Plan participant's annual dollar amount ceiling for ESPP</t>
        </is>
      </c>
      <c r="B6" s="6" t="n">
        <v>25000</v>
      </c>
      <c r="C6" s="4" t="inlineStr">
        <is>
          <t xml:space="preserve"> </t>
        </is>
      </c>
      <c r="D6" s="4" t="inlineStr">
        <is>
          <t xml:space="preserve"> </t>
        </is>
      </c>
    </row>
    <row r="7">
      <c r="A7" s="4" t="inlineStr">
        <is>
          <t>Purchase price for shares under the ESPP (as a percentage)</t>
        </is>
      </c>
      <c r="B7" s="9" t="n">
        <v>0.85</v>
      </c>
      <c r="C7" s="4" t="inlineStr">
        <is>
          <t xml:space="preserve"> </t>
        </is>
      </c>
      <c r="D7" s="4" t="inlineStr">
        <is>
          <t xml:space="preserve"> </t>
        </is>
      </c>
    </row>
    <row r="8">
      <c r="A8" s="4" t="inlineStr">
        <is>
          <t>Discount rate under the ESPP (as a percentage)</t>
        </is>
      </c>
      <c r="B8" s="9" t="n">
        <v>0.15</v>
      </c>
      <c r="C8" s="4" t="inlineStr">
        <is>
          <t xml:space="preserve"> </t>
        </is>
      </c>
      <c r="D8" s="4" t="inlineStr">
        <is>
          <t xml:space="preserve"> </t>
        </is>
      </c>
    </row>
    <row r="9">
      <c r="A9" s="4" t="inlineStr">
        <is>
          <t>Restricted Stock, Restricted Stock Units, and 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reasury shares purchased for tax withholding and available for reissuance (in shares)</t>
        </is>
      </c>
      <c r="B11" s="5" t="n">
        <v>367286</v>
      </c>
      <c r="C11" s="5" t="n">
        <v>408465</v>
      </c>
      <c r="D11" s="4" t="inlineStr">
        <is>
          <t xml:space="preserve"> </t>
        </is>
      </c>
    </row>
    <row r="12">
      <c r="A12" s="4" t="inlineStr">
        <is>
          <t>Unvested shares (in shares)</t>
        </is>
      </c>
      <c r="B12" s="5" t="n">
        <v>4165000</v>
      </c>
      <c r="C12" s="4" t="inlineStr">
        <is>
          <t xml:space="preserve"> </t>
        </is>
      </c>
      <c r="D12" s="5" t="n">
        <v>3943000</v>
      </c>
    </row>
    <row r="13">
      <c r="A13" s="4" t="inlineStr">
        <is>
          <t>Unamortized compensation expense</t>
        </is>
      </c>
      <c r="B13" s="6" t="n">
        <v>240400000</v>
      </c>
      <c r="C13" s="6" t="n">
        <v>261600000</v>
      </c>
      <c r="D13" s="4" t="inlineStr">
        <is>
          <t xml:space="preserve"> </t>
        </is>
      </c>
    </row>
    <row r="14">
      <c r="A14" s="4" t="inlineStr">
        <is>
          <t>Unamortized compensation expense, remaining weighted-average period of recognition</t>
        </is>
      </c>
      <c r="B14" s="4" t="inlineStr">
        <is>
          <t>2 years 4 months 24 days</t>
        </is>
      </c>
      <c r="C14" s="4" t="inlineStr">
        <is>
          <t>2 years 4 months 24 days</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quisite service period</t>
        </is>
      </c>
      <c r="B17" s="4" t="inlineStr">
        <is>
          <t>3 years</t>
        </is>
      </c>
      <c r="C17" s="4" t="inlineStr">
        <is>
          <t xml:space="preserve"> </t>
        </is>
      </c>
      <c r="D17" s="4" t="inlineStr">
        <is>
          <t xml:space="preserve"> </t>
        </is>
      </c>
    </row>
    <row r="18">
      <c r="A18" s="4" t="inlineStr">
        <is>
          <t>Minimum | 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Minimum | 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Maximum | 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Maximum | 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5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earnings</t>
        </is>
      </c>
      <c r="B4" s="6" t="n">
        <v>371191</v>
      </c>
      <c r="C4" s="6" t="n">
        <v>338445</v>
      </c>
    </row>
    <row r="5">
      <c r="A5" s="4" t="inlineStr">
        <is>
          <t>Other comprehensive income</t>
        </is>
      </c>
      <c r="B5" s="5" t="n">
        <v>0</v>
      </c>
      <c r="C5" s="5" t="n">
        <v>0</v>
      </c>
    </row>
    <row r="6">
      <c r="A6" s="4" t="inlineStr">
        <is>
          <t>Comprehensive income</t>
        </is>
      </c>
      <c r="B6" s="6" t="n">
        <v>371191</v>
      </c>
      <c r="C6" s="6" t="n">
        <v>3384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Unvested Restricted Stock, RSU, and Performance Shares Activity) (Details) - Restricted Stock, Restricted Stock Units, and Performance Shares shares in Thousands</t>
        </is>
      </c>
      <c r="B1" s="2" t="inlineStr">
        <is>
          <t>3 Months Ended</t>
        </is>
      </c>
    </row>
    <row r="2">
      <c r="B2" s="2" t="inlineStr">
        <is>
          <t>Apr. 29, 2023 $ / shares shares</t>
        </is>
      </c>
    </row>
    <row r="3">
      <c r="A3" s="3" t="inlineStr">
        <is>
          <t>Number of shares</t>
        </is>
      </c>
      <c r="B3" s="4" t="inlineStr">
        <is>
          <t xml:space="preserve"> </t>
        </is>
      </c>
    </row>
    <row r="4">
      <c r="A4" s="4" t="inlineStr">
        <is>
          <t>Beginning balance (in shares) | shares</t>
        </is>
      </c>
      <c r="B4" s="5" t="n">
        <v>3943</v>
      </c>
    </row>
    <row r="5">
      <c r="A5" s="4" t="inlineStr">
        <is>
          <t>Awarded (in shares) | shares</t>
        </is>
      </c>
      <c r="B5" s="5" t="n">
        <v>1144</v>
      </c>
    </row>
    <row r="6">
      <c r="A6" s="4" t="inlineStr">
        <is>
          <t>Released (in shares) | shares</t>
        </is>
      </c>
      <c r="B6" s="5" t="n">
        <v>-896</v>
      </c>
    </row>
    <row r="7">
      <c r="A7" s="4" t="inlineStr">
        <is>
          <t>Forfeited (in shares) | shares</t>
        </is>
      </c>
      <c r="B7" s="5" t="n">
        <v>-26</v>
      </c>
    </row>
    <row r="8">
      <c r="A8" s="4" t="inlineStr">
        <is>
          <t>Ending balance (in shares) | shares</t>
        </is>
      </c>
      <c r="B8" s="5" t="n">
        <v>4165</v>
      </c>
    </row>
    <row r="9">
      <c r="A9" s="3" t="inlineStr">
        <is>
          <t>Weighted-average grant date fair value</t>
        </is>
      </c>
      <c r="B9" s="4" t="inlineStr">
        <is>
          <t xml:space="preserve"> </t>
        </is>
      </c>
    </row>
    <row r="10">
      <c r="A10" s="4" t="inlineStr">
        <is>
          <t>Beginning balance (in dollars per share) | $ / shares</t>
        </is>
      </c>
      <c r="B10" s="7" t="n">
        <v>99.69</v>
      </c>
    </row>
    <row r="11">
      <c r="A11" s="4" t="inlineStr">
        <is>
          <t>Awarded (in dollars per share) | $ / shares</t>
        </is>
      </c>
      <c r="B11" s="11" t="n">
        <v>109.05</v>
      </c>
    </row>
    <row r="12">
      <c r="A12" s="4" t="inlineStr">
        <is>
          <t>Released (in dollars per share) | $ / shares</t>
        </is>
      </c>
      <c r="B12" s="11" t="n">
        <v>94.2</v>
      </c>
    </row>
    <row r="13">
      <c r="A13" s="4" t="inlineStr">
        <is>
          <t>Forfeited (in dollars per share) | $ / shares</t>
        </is>
      </c>
      <c r="B13" s="11" t="n">
        <v>101.35</v>
      </c>
    </row>
    <row r="14">
      <c r="A14" s="4" t="inlineStr">
        <is>
          <t>Ending balance (in dollars per share) | $ / shares</t>
        </is>
      </c>
      <c r="B14" s="7" t="n">
        <v>103.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Narrative) (Details) - share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Weighted average shares excluded from calculation of diluted EPS (in shares)</t>
        </is>
      </c>
      <c r="B4" s="5" t="n">
        <v>20000</v>
      </c>
      <c r="C4" s="5" t="n">
        <v>67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PS Computations) (Details) - $ / shares shares in Thousand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Basic EPS, Shares (in shares)</t>
        </is>
      </c>
      <c r="B4" s="5" t="n">
        <v>338049</v>
      </c>
      <c r="C4" s="5" t="n">
        <v>347053</v>
      </c>
    </row>
    <row r="5">
      <c r="A5" s="4" t="inlineStr">
        <is>
          <t>Basic EPS , Amount (in dollars per share)</t>
        </is>
      </c>
      <c r="B5" s="7" t="n">
        <v>1.1</v>
      </c>
      <c r="C5" s="7" t="n">
        <v>0.98</v>
      </c>
    </row>
    <row r="6">
      <c r="A6" s="4" t="inlineStr">
        <is>
          <t>Effect of dilutive common stock equivalents, Shares (in shares)</t>
        </is>
      </c>
      <c r="B6" s="5" t="n">
        <v>1995</v>
      </c>
      <c r="C6" s="5" t="n">
        <v>1767</v>
      </c>
    </row>
    <row r="7">
      <c r="A7" s="4" t="inlineStr">
        <is>
          <t>Effect of dilutive common stock equivalents, Amount (in dollars per share)</t>
        </is>
      </c>
      <c r="B7" s="7" t="n">
        <v>-0.01</v>
      </c>
      <c r="C7" s="7" t="n">
        <v>-0.01</v>
      </c>
    </row>
    <row r="8">
      <c r="A8" s="4" t="inlineStr">
        <is>
          <t>Diluted EPS, Shares (in shares)</t>
        </is>
      </c>
      <c r="B8" s="5" t="n">
        <v>340044</v>
      </c>
      <c r="C8" s="5" t="n">
        <v>348820</v>
      </c>
    </row>
    <row r="9">
      <c r="A9" s="4" t="inlineStr">
        <is>
          <t>Diluted EPS, Amount (in dollars per share)</t>
        </is>
      </c>
      <c r="B9" s="7" t="n">
        <v>1.09</v>
      </c>
      <c r="C9" s="7" t="n">
        <v>0.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Term Debt) (Details) - USD ($) $ in Thousands</t>
        </is>
      </c>
      <c r="B1" s="2" t="inlineStr">
        <is>
          <t>Apr. 29, 2023</t>
        </is>
      </c>
      <c r="C1" s="2" t="inlineStr">
        <is>
          <t>Jan. 28,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2457561</v>
      </c>
      <c r="C3" s="6" t="n">
        <v>2456510</v>
      </c>
      <c r="D3" s="6" t="n">
        <v>2453367</v>
      </c>
    </row>
    <row r="4">
      <c r="A4" s="4" t="inlineStr">
        <is>
          <t>Senior Notes | 3.375% Senior Notes due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 (percent)</t>
        </is>
      </c>
      <c r="B6" s="12" t="n">
        <v>0.03375</v>
      </c>
      <c r="C6" s="4" t="inlineStr">
        <is>
          <t xml:space="preserve"> </t>
        </is>
      </c>
      <c r="D6" s="4" t="inlineStr">
        <is>
          <t xml:space="preserve"> </t>
        </is>
      </c>
    </row>
    <row r="7">
      <c r="A7" s="4" t="inlineStr">
        <is>
          <t>Total Long-term debt</t>
        </is>
      </c>
      <c r="B7" s="6" t="n">
        <v>249370</v>
      </c>
      <c r="C7" s="5" t="n">
        <v>249257</v>
      </c>
      <c r="D7" s="5" t="n">
        <v>248920</v>
      </c>
    </row>
    <row r="8">
      <c r="A8" s="4" t="inlineStr">
        <is>
          <t>Senior Notes | 4.600% Senior Notes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percent)</t>
        </is>
      </c>
      <c r="B10" s="13" t="n">
        <v>0.046</v>
      </c>
      <c r="C10" s="4" t="inlineStr">
        <is>
          <t xml:space="preserve"> </t>
        </is>
      </c>
      <c r="D10" s="4" t="inlineStr">
        <is>
          <t xml:space="preserve"> </t>
        </is>
      </c>
    </row>
    <row r="11">
      <c r="A11" s="4" t="inlineStr">
        <is>
          <t>Total Long-term debt</t>
        </is>
      </c>
      <c r="B11" s="6" t="n">
        <v>697480</v>
      </c>
      <c r="C11" s="5" t="n">
        <v>697161</v>
      </c>
      <c r="D11" s="5" t="n">
        <v>696205</v>
      </c>
    </row>
    <row r="12">
      <c r="A12" s="4" t="inlineStr">
        <is>
          <t>Senior Notes | 0.875% Senior Notes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percent)</t>
        </is>
      </c>
      <c r="B14" s="12" t="n">
        <v>0.008750000000000001</v>
      </c>
      <c r="C14" s="4" t="inlineStr">
        <is>
          <t xml:space="preserve"> </t>
        </is>
      </c>
      <c r="D14" s="4" t="inlineStr">
        <is>
          <t xml:space="preserve"> </t>
        </is>
      </c>
    </row>
    <row r="15">
      <c r="A15" s="4" t="inlineStr">
        <is>
          <t>Total Long-term debt</t>
        </is>
      </c>
      <c r="B15" s="6" t="n">
        <v>496345</v>
      </c>
      <c r="C15" s="5" t="n">
        <v>496038</v>
      </c>
      <c r="D15" s="5" t="n">
        <v>495119</v>
      </c>
    </row>
    <row r="16">
      <c r="A16" s="4" t="inlineStr">
        <is>
          <t>Senior Notes | 4.700% Senior Notes due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 (percent)</t>
        </is>
      </c>
      <c r="B18" s="13" t="n">
        <v>0.047</v>
      </c>
      <c r="C18" s="4" t="inlineStr">
        <is>
          <t xml:space="preserve"> </t>
        </is>
      </c>
      <c r="D18" s="4" t="inlineStr">
        <is>
          <t xml:space="preserve"> </t>
        </is>
      </c>
    </row>
    <row r="19">
      <c r="A19" s="4" t="inlineStr">
        <is>
          <t>Total Long-term debt</t>
        </is>
      </c>
      <c r="B19" s="6" t="n">
        <v>240007</v>
      </c>
      <c r="C19" s="5" t="n">
        <v>239899</v>
      </c>
      <c r="D19" s="5" t="n">
        <v>239577</v>
      </c>
    </row>
    <row r="20">
      <c r="A20" s="4" t="inlineStr">
        <is>
          <t>Senior Notes | 4.800% Senior Notes due 203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percent)</t>
        </is>
      </c>
      <c r="B22" s="13" t="n">
        <v>0.048</v>
      </c>
      <c r="C22" s="4" t="inlineStr">
        <is>
          <t xml:space="preserve"> </t>
        </is>
      </c>
      <c r="D22" s="4" t="inlineStr">
        <is>
          <t xml:space="preserve"> </t>
        </is>
      </c>
    </row>
    <row r="23">
      <c r="A23" s="4" t="inlineStr">
        <is>
          <t>Total Long-term debt</t>
        </is>
      </c>
      <c r="B23" s="6" t="n">
        <v>132645</v>
      </c>
      <c r="C23" s="5" t="n">
        <v>132602</v>
      </c>
      <c r="D23" s="5" t="n">
        <v>132473</v>
      </c>
    </row>
    <row r="24">
      <c r="A24" s="4" t="inlineStr">
        <is>
          <t>Senior Notes | 1.875% Senior Notes due 203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 (percent)</t>
        </is>
      </c>
      <c r="B26" s="12" t="n">
        <v>0.01875</v>
      </c>
      <c r="C26" s="4" t="inlineStr">
        <is>
          <t xml:space="preserve"> </t>
        </is>
      </c>
      <c r="D26" s="4" t="inlineStr">
        <is>
          <t xml:space="preserve"> </t>
        </is>
      </c>
    </row>
    <row r="27">
      <c r="A27" s="4" t="inlineStr">
        <is>
          <t>Total Long-term debt</t>
        </is>
      </c>
      <c r="B27" s="6" t="n">
        <v>495395</v>
      </c>
      <c r="C27" s="5" t="n">
        <v>495254</v>
      </c>
      <c r="D27" s="5" t="n">
        <v>494831</v>
      </c>
    </row>
    <row r="28">
      <c r="A28" s="4" t="inlineStr">
        <is>
          <t>Senior Notes | 5.450% Senior Notes due 205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 (percent)</t>
        </is>
      </c>
      <c r="B30" s="13" t="n">
        <v>0.0545</v>
      </c>
      <c r="C30" s="4" t="inlineStr">
        <is>
          <t xml:space="preserve"> </t>
        </is>
      </c>
      <c r="D30" s="4" t="inlineStr">
        <is>
          <t xml:space="preserve"> </t>
        </is>
      </c>
    </row>
    <row r="31">
      <c r="A31" s="4" t="inlineStr">
        <is>
          <t>Total Long-term debt</t>
        </is>
      </c>
      <c r="B31" s="6" t="n">
        <v>146319</v>
      </c>
      <c r="C31" s="6" t="n">
        <v>146299</v>
      </c>
      <c r="D31" s="6" t="n">
        <v>1462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42" customWidth="1" min="2" max="2"/>
    <col width="27" customWidth="1" min="3" max="3"/>
    <col width="27" customWidth="1" min="4" max="4"/>
  </cols>
  <sheetData>
    <row r="1">
      <c r="A1" s="1" t="inlineStr">
        <is>
          <t>Debt (Narrative) (Details)</t>
        </is>
      </c>
      <c r="B1" s="2" t="inlineStr">
        <is>
          <t>3 Months Ended</t>
        </is>
      </c>
    </row>
    <row r="2">
      <c r="B2" s="2" t="inlineStr">
        <is>
          <t>Apr. 29, 2023 USD ($) renewal_option note</t>
        </is>
      </c>
      <c r="C2" s="2" t="inlineStr">
        <is>
          <t>Jan. 28, 2023 USD ($) note</t>
        </is>
      </c>
      <c r="D2" s="2" t="inlineStr">
        <is>
          <t>Apr. 30, 2022 USD ($) note</t>
        </is>
      </c>
    </row>
    <row r="3">
      <c r="A3" s="4" t="inlineStr">
        <is>
          <t>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otal unamortized discount and debt issuance costs</t>
        </is>
      </c>
      <c r="B5" s="6" t="n">
        <v>17400000</v>
      </c>
      <c r="C5" s="6" t="n">
        <v>18500000</v>
      </c>
      <c r="D5" s="6" t="n">
        <v>21600000</v>
      </c>
    </row>
    <row r="6">
      <c r="A6" s="4" t="inlineStr">
        <is>
          <t>Number of series notes | note</t>
        </is>
      </c>
      <c r="B6" s="5" t="n">
        <v>7</v>
      </c>
      <c r="C6" s="5" t="n">
        <v>7</v>
      </c>
      <c r="D6" s="5" t="n">
        <v>7</v>
      </c>
    </row>
    <row r="7">
      <c r="A7" s="4" t="inlineStr">
        <is>
          <t>Senior Notes | Level 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secured senior notes estimated fair value</t>
        </is>
      </c>
      <c r="B9" s="6" t="n">
        <v>2300000000</v>
      </c>
      <c r="C9" s="6" t="n">
        <v>2300000000</v>
      </c>
      <c r="D9" s="6" t="n">
        <v>2400000000</v>
      </c>
    </row>
    <row r="10">
      <c r="A10" s="4" t="inlineStr">
        <is>
          <t>Senior Unsecured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1300000000</v>
      </c>
      <c r="C12" s="4" t="inlineStr">
        <is>
          <t xml:space="preserve"> </t>
        </is>
      </c>
      <c r="D12" s="4" t="inlineStr">
        <is>
          <t xml:space="preserve"> </t>
        </is>
      </c>
    </row>
    <row r="13">
      <c r="A13" s="4" t="inlineStr">
        <is>
          <t>Number of renewal options | renewal_option</t>
        </is>
      </c>
      <c r="B13" s="5" t="n">
        <v>2</v>
      </c>
      <c r="C13" s="4" t="inlineStr">
        <is>
          <t xml:space="preserve"> </t>
        </is>
      </c>
      <c r="D13" s="4" t="inlineStr">
        <is>
          <t xml:space="preserve"> </t>
        </is>
      </c>
    </row>
    <row r="14">
      <c r="A14" s="4" t="inlineStr">
        <is>
          <t>Renewal option, term</t>
        </is>
      </c>
      <c r="B14" s="4" t="inlineStr">
        <is>
          <t>1 year</t>
        </is>
      </c>
      <c r="C14" s="4" t="inlineStr">
        <is>
          <t xml:space="preserve"> </t>
        </is>
      </c>
      <c r="D14" s="4" t="inlineStr">
        <is>
          <t xml:space="preserve"> </t>
        </is>
      </c>
    </row>
    <row r="15">
      <c r="A15" s="4" t="inlineStr">
        <is>
          <t>Option to increase credit facility, additional amount (up to)</t>
        </is>
      </c>
      <c r="B15" s="6" t="n">
        <v>700000000</v>
      </c>
      <c r="C15" s="4" t="inlineStr">
        <is>
          <t xml:space="preserve"> </t>
        </is>
      </c>
      <c r="D15" s="4" t="inlineStr">
        <is>
          <t xml:space="preserve"> </t>
        </is>
      </c>
    </row>
    <row r="16">
      <c r="A16" s="4" t="inlineStr">
        <is>
          <t>Amount outstanding under the revolving credit facility</t>
        </is>
      </c>
      <c r="B16" s="5" t="n">
        <v>0</v>
      </c>
      <c r="C16" s="4" t="inlineStr">
        <is>
          <t xml:space="preserve"> </t>
        </is>
      </c>
      <c r="D16" s="4" t="inlineStr">
        <is>
          <t xml:space="preserve"> </t>
        </is>
      </c>
    </row>
    <row r="17">
      <c r="A17" s="4" t="inlineStr">
        <is>
          <t>Senior Unsecured Revolving Credit Facility | Standby Letters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5" t="n">
        <v>300000000</v>
      </c>
      <c r="C19" s="4" t="inlineStr">
        <is>
          <t xml:space="preserve"> </t>
        </is>
      </c>
      <c r="D19" s="4" t="inlineStr">
        <is>
          <t xml:space="preserve"> </t>
        </is>
      </c>
    </row>
    <row r="20">
      <c r="A20" s="4" t="inlineStr">
        <is>
          <t>Amount outstanding under the revolving credit facility</t>
        </is>
      </c>
      <c r="B20" s="6" t="n">
        <v>0</v>
      </c>
      <c r="C20" s="4" t="inlineStr">
        <is>
          <t xml:space="preserve"> </t>
        </is>
      </c>
      <c r="D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Interest Expense, Net) (Details) - USD ($) $ in Thousands</t>
        </is>
      </c>
      <c r="B1" s="2" t="inlineStr">
        <is>
          <t>3 Months Ended</t>
        </is>
      </c>
    </row>
    <row r="2">
      <c r="B2" s="2" t="inlineStr">
        <is>
          <t>Apr. 29, 2023</t>
        </is>
      </c>
      <c r="C2" s="2" t="inlineStr">
        <is>
          <t>Apr. 30, 2022</t>
        </is>
      </c>
    </row>
    <row r="3">
      <c r="A3" s="3" t="inlineStr">
        <is>
          <t>Debt Disclosure [Abstract]</t>
        </is>
      </c>
      <c r="B3" s="4" t="inlineStr">
        <is>
          <t xml:space="preserve"> </t>
        </is>
      </c>
      <c r="C3" s="4" t="inlineStr">
        <is>
          <t xml:space="preserve"> </t>
        </is>
      </c>
    </row>
    <row r="4">
      <c r="A4" s="4" t="inlineStr">
        <is>
          <t>Interest expense on long-term debt</t>
        </is>
      </c>
      <c r="B4" s="6" t="n">
        <v>21166</v>
      </c>
      <c r="C4" s="6" t="n">
        <v>21154</v>
      </c>
    </row>
    <row r="5">
      <c r="A5" s="4" t="inlineStr">
        <is>
          <t>Other interest expense</t>
        </is>
      </c>
      <c r="B5" s="5" t="n">
        <v>373</v>
      </c>
      <c r="C5" s="5" t="n">
        <v>388</v>
      </c>
    </row>
    <row r="6">
      <c r="A6" s="4" t="inlineStr">
        <is>
          <t>Capitalized interest</t>
        </is>
      </c>
      <c r="B6" s="5" t="n">
        <v>-2108</v>
      </c>
      <c r="C6" s="5" t="n">
        <v>-2651</v>
      </c>
    </row>
    <row r="7">
      <c r="A7" s="4" t="inlineStr">
        <is>
          <t>Interest income</t>
        </is>
      </c>
      <c r="B7" s="5" t="n">
        <v>-50828</v>
      </c>
      <c r="C7" s="5" t="n">
        <v>-1195</v>
      </c>
    </row>
    <row r="8">
      <c r="A8" s="4" t="inlineStr">
        <is>
          <t>Interest (income) expense, net</t>
        </is>
      </c>
      <c r="B8" s="6" t="n">
        <v>-31397</v>
      </c>
      <c r="C8" s="6" t="n">
        <v>176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es on Earnings (Narrative) (Details) - USD ($) $ in Millions</t>
        </is>
      </c>
      <c r="B1" s="2" t="inlineStr">
        <is>
          <t>3 Months Ended</t>
        </is>
      </c>
    </row>
    <row r="2">
      <c r="B2" s="2" t="inlineStr">
        <is>
          <t>Apr. 29, 2023</t>
        </is>
      </c>
      <c r="C2" s="2" t="inlineStr">
        <is>
          <t>Apr. 30, 2022</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9" t="n">
        <v>0.24</v>
      </c>
      <c r="C4" s="9" t="n">
        <v>0.25</v>
      </c>
      <c r="D4" s="4" t="inlineStr">
        <is>
          <t xml:space="preserve"> </t>
        </is>
      </c>
    </row>
    <row r="5">
      <c r="A5" s="4" t="inlineStr">
        <is>
          <t>Unrecognized tax benefits</t>
        </is>
      </c>
      <c r="B5" s="14" t="n">
        <v>59.9</v>
      </c>
      <c r="C5" s="14" t="n">
        <v>70.7</v>
      </c>
      <c r="D5" s="14" t="n">
        <v>60.6</v>
      </c>
    </row>
    <row r="6">
      <c r="A6" s="4" t="inlineStr">
        <is>
          <t>Income tax penalties and interest accrued</t>
        </is>
      </c>
      <c r="B6" s="10" t="n">
        <v>6.5</v>
      </c>
      <c r="C6" s="14" t="n">
        <v>8.199999999999999</v>
      </c>
      <c r="D6" s="14" t="n">
        <v>7.1</v>
      </c>
    </row>
    <row r="7">
      <c r="A7" s="4" t="inlineStr">
        <is>
          <t>Impact of recognizing taxes and interest related to unrecognized tax benefits</t>
        </is>
      </c>
      <c r="B7" s="10" t="n">
        <v>47.9</v>
      </c>
      <c r="C7" s="4" t="inlineStr">
        <is>
          <t xml:space="preserve"> </t>
        </is>
      </c>
      <c r="D7" s="4" t="inlineStr">
        <is>
          <t xml:space="preserve"> </t>
        </is>
      </c>
    </row>
    <row r="8">
      <c r="A8" s="4" t="inlineStr">
        <is>
          <t>Unrecognized tax benefits reduction resulting from conclusion of certain state tax matters or lapse of applicable statute of limitations (up to)</t>
        </is>
      </c>
      <c r="B8" s="14" t="n">
        <v>11.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16480</v>
      </c>
      <c r="C3" s="6" t="n">
        <v>4551876</v>
      </c>
      <c r="D3" s="6" t="n">
        <v>4015567</v>
      </c>
    </row>
    <row r="4">
      <c r="A4" s="4" t="inlineStr">
        <is>
          <t>Accounts receivable</t>
        </is>
      </c>
      <c r="B4" s="5" t="n">
        <v>170816</v>
      </c>
      <c r="C4" s="5" t="n">
        <v>145694</v>
      </c>
      <c r="D4" s="5" t="n">
        <v>164071</v>
      </c>
    </row>
    <row r="5">
      <c r="A5" s="4" t="inlineStr">
        <is>
          <t>Merchandise inventory</t>
        </is>
      </c>
      <c r="B5" s="5" t="n">
        <v>2241735</v>
      </c>
      <c r="C5" s="5" t="n">
        <v>2023495</v>
      </c>
      <c r="D5" s="5" t="n">
        <v>2673551</v>
      </c>
    </row>
    <row r="6">
      <c r="A6" s="4" t="inlineStr">
        <is>
          <t>Prepaid expenses and other</t>
        </is>
      </c>
      <c r="B6" s="5" t="n">
        <v>210597</v>
      </c>
      <c r="C6" s="5" t="n">
        <v>183654</v>
      </c>
      <c r="D6" s="5" t="n">
        <v>194813</v>
      </c>
    </row>
    <row r="7">
      <c r="A7" s="4" t="inlineStr">
        <is>
          <t>Total current assets</t>
        </is>
      </c>
      <c r="B7" s="5" t="n">
        <v>7039628</v>
      </c>
      <c r="C7" s="5" t="n">
        <v>6904719</v>
      </c>
      <c r="D7" s="5" t="n">
        <v>7048002</v>
      </c>
    </row>
    <row r="8">
      <c r="A8" s="3" t="inlineStr">
        <is>
          <t>Property and Equipment</t>
        </is>
      </c>
      <c r="B8" s="4" t="inlineStr">
        <is>
          <t xml:space="preserve"> </t>
        </is>
      </c>
      <c r="C8" s="4" t="inlineStr">
        <is>
          <t xml:space="preserve"> </t>
        </is>
      </c>
      <c r="D8" s="4" t="inlineStr">
        <is>
          <t xml:space="preserve"> </t>
        </is>
      </c>
    </row>
    <row r="9">
      <c r="A9" s="4" t="inlineStr">
        <is>
          <t>Land and buildings</t>
        </is>
      </c>
      <c r="B9" s="5" t="n">
        <v>1490584</v>
      </c>
      <c r="C9" s="5" t="n">
        <v>1495006</v>
      </c>
      <c r="D9" s="5" t="n">
        <v>1481622</v>
      </c>
    </row>
    <row r="10">
      <c r="A10" s="4" t="inlineStr">
        <is>
          <t>Fixtures and equipment</t>
        </is>
      </c>
      <c r="B10" s="5" t="n">
        <v>3988109</v>
      </c>
      <c r="C10" s="5" t="n">
        <v>3961733</v>
      </c>
      <c r="D10" s="5" t="n">
        <v>3547318</v>
      </c>
    </row>
    <row r="11">
      <c r="A11" s="4" t="inlineStr">
        <is>
          <t>Leasehold improvements</t>
        </is>
      </c>
      <c r="B11" s="5" t="n">
        <v>1449771</v>
      </c>
      <c r="C11" s="5" t="n">
        <v>1433647</v>
      </c>
      <c r="D11" s="5" t="n">
        <v>1353940</v>
      </c>
    </row>
    <row r="12">
      <c r="A12" s="4" t="inlineStr">
        <is>
          <t>Construction-in-progress</t>
        </is>
      </c>
      <c r="B12" s="5" t="n">
        <v>397505</v>
      </c>
      <c r="C12" s="5" t="n">
        <v>319319</v>
      </c>
      <c r="D12" s="5" t="n">
        <v>255329</v>
      </c>
    </row>
    <row r="13">
      <c r="A13" s="4" t="inlineStr">
        <is>
          <t>Property and equipment, gross</t>
        </is>
      </c>
      <c r="B13" s="5" t="n">
        <v>7325969</v>
      </c>
      <c r="C13" s="5" t="n">
        <v>7209705</v>
      </c>
      <c r="D13" s="5" t="n">
        <v>6638209</v>
      </c>
    </row>
    <row r="14">
      <c r="A14" s="4" t="inlineStr">
        <is>
          <t>Less accumulated depreciation and amortization</t>
        </is>
      </c>
      <c r="B14" s="5" t="n">
        <v>4101236</v>
      </c>
      <c r="C14" s="5" t="n">
        <v>4028178</v>
      </c>
      <c r="D14" s="5" t="n">
        <v>3750283</v>
      </c>
    </row>
    <row r="15">
      <c r="A15" s="4" t="inlineStr">
        <is>
          <t>Property and equipment, net</t>
        </is>
      </c>
      <c r="B15" s="5" t="n">
        <v>3224733</v>
      </c>
      <c r="C15" s="5" t="n">
        <v>3181527</v>
      </c>
      <c r="D15" s="5" t="n">
        <v>2887926</v>
      </c>
    </row>
    <row r="16">
      <c r="A16" s="4" t="inlineStr">
        <is>
          <t>Operating lease assets</t>
        </is>
      </c>
      <c r="B16" s="5" t="n">
        <v>3122474</v>
      </c>
      <c r="C16" s="5" t="n">
        <v>3098134</v>
      </c>
      <c r="D16" s="5" t="n">
        <v>3057641</v>
      </c>
    </row>
    <row r="17">
      <c r="A17" s="4" t="inlineStr">
        <is>
          <t>Other long-term assets</t>
        </is>
      </c>
      <c r="B17" s="5" t="n">
        <v>232069</v>
      </c>
      <c r="C17" s="5" t="n">
        <v>232083</v>
      </c>
      <c r="D17" s="5" t="n">
        <v>240129</v>
      </c>
    </row>
    <row r="18">
      <c r="A18" s="4" t="inlineStr">
        <is>
          <t>Total assets</t>
        </is>
      </c>
      <c r="B18" s="5" t="n">
        <v>13618904</v>
      </c>
      <c r="C18" s="5" t="n">
        <v>13416463</v>
      </c>
      <c r="D18" s="5" t="n">
        <v>13233698</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2061529</v>
      </c>
      <c r="C20" s="5" t="n">
        <v>2009924</v>
      </c>
      <c r="D20" s="5" t="n">
        <v>2175350</v>
      </c>
    </row>
    <row r="21">
      <c r="A21" s="4" t="inlineStr">
        <is>
          <t>Accrued expenses and other</t>
        </is>
      </c>
      <c r="B21" s="5" t="n">
        <v>607294</v>
      </c>
      <c r="C21" s="5" t="n">
        <v>638561</v>
      </c>
      <c r="D21" s="5" t="n">
        <v>582792</v>
      </c>
    </row>
    <row r="22">
      <c r="A22" s="4" t="inlineStr">
        <is>
          <t>Current operating lease liabilities</t>
        </is>
      </c>
      <c r="B22" s="5" t="n">
        <v>654709</v>
      </c>
      <c r="C22" s="5" t="n">
        <v>655976</v>
      </c>
      <c r="D22" s="5" t="n">
        <v>635799</v>
      </c>
    </row>
    <row r="23">
      <c r="A23" s="4" t="inlineStr">
        <is>
          <t>Accrued payroll and benefits</t>
        </is>
      </c>
      <c r="B23" s="5" t="n">
        <v>299465</v>
      </c>
      <c r="C23" s="5" t="n">
        <v>279710</v>
      </c>
      <c r="D23" s="5" t="n">
        <v>272760</v>
      </c>
    </row>
    <row r="24">
      <c r="A24" s="4" t="inlineStr">
        <is>
          <t>Income taxes payable</t>
        </is>
      </c>
      <c r="B24" s="5" t="n">
        <v>158170</v>
      </c>
      <c r="C24" s="5" t="n">
        <v>52075</v>
      </c>
      <c r="D24" s="5" t="n">
        <v>89361</v>
      </c>
    </row>
    <row r="25">
      <c r="A25" s="4" t="inlineStr">
        <is>
          <t>Total current liabilities</t>
        </is>
      </c>
      <c r="B25" s="5" t="n">
        <v>3781167</v>
      </c>
      <c r="C25" s="5" t="n">
        <v>3636246</v>
      </c>
      <c r="D25" s="5" t="n">
        <v>3756062</v>
      </c>
    </row>
    <row r="26">
      <c r="A26" s="4" t="inlineStr">
        <is>
          <t>Long-term debt</t>
        </is>
      </c>
      <c r="B26" s="5" t="n">
        <v>2457561</v>
      </c>
      <c r="C26" s="5" t="n">
        <v>2456510</v>
      </c>
      <c r="D26" s="5" t="n">
        <v>2453367</v>
      </c>
    </row>
    <row r="27">
      <c r="A27" s="4" t="inlineStr">
        <is>
          <t>Non-current operating lease liabilities</t>
        </is>
      </c>
      <c r="B27" s="5" t="n">
        <v>2619466</v>
      </c>
      <c r="C27" s="5" t="n">
        <v>2593961</v>
      </c>
      <c r="D27" s="5" t="n">
        <v>2567286</v>
      </c>
    </row>
    <row r="28">
      <c r="A28" s="4" t="inlineStr">
        <is>
          <t>Other long-term liabilities</t>
        </is>
      </c>
      <c r="B28" s="5" t="n">
        <v>222463</v>
      </c>
      <c r="C28" s="5" t="n">
        <v>224104</v>
      </c>
      <c r="D28" s="5" t="n">
        <v>236211</v>
      </c>
    </row>
    <row r="29">
      <c r="A29" s="4" t="inlineStr">
        <is>
          <t>Deferred income taxes</t>
        </is>
      </c>
      <c r="B29" s="5" t="n">
        <v>227851</v>
      </c>
      <c r="C29" s="5" t="n">
        <v>217059</v>
      </c>
      <c r="D29" s="5" t="n">
        <v>166875</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par value $.01 per share Authorized 1,000,000,000 shares Issued and outstanding 341,045,000, 342,753,000 and 350,327,000 shares, respectively</t>
        </is>
      </c>
      <c r="B32" s="5" t="n">
        <v>3410</v>
      </c>
      <c r="C32" s="5" t="n">
        <v>3428</v>
      </c>
      <c r="D32" s="5" t="n">
        <v>3503</v>
      </c>
    </row>
    <row r="33">
      <c r="A33" s="4" t="inlineStr">
        <is>
          <t>Additional paid-in capital</t>
        </is>
      </c>
      <c r="B33" s="5" t="n">
        <v>1849728</v>
      </c>
      <c r="C33" s="5" t="n">
        <v>1820249</v>
      </c>
      <c r="D33" s="5" t="n">
        <v>1749241</v>
      </c>
    </row>
    <row r="34">
      <c r="A34" s="4" t="inlineStr">
        <is>
          <t>Treasury stock</t>
        </is>
      </c>
      <c r="B34" s="5" t="n">
        <v>-622272</v>
      </c>
      <c r="C34" s="5" t="n">
        <v>-584750</v>
      </c>
      <c r="D34" s="5" t="n">
        <v>-574008</v>
      </c>
    </row>
    <row r="35">
      <c r="A35" s="4" t="inlineStr">
        <is>
          <t>Retained earnings</t>
        </is>
      </c>
      <c r="B35" s="5" t="n">
        <v>3079530</v>
      </c>
      <c r="C35" s="5" t="n">
        <v>3049656</v>
      </c>
      <c r="D35" s="5" t="n">
        <v>2875161</v>
      </c>
    </row>
    <row r="36">
      <c r="A36" s="4" t="inlineStr">
        <is>
          <t>Total stockholders’ equity</t>
        </is>
      </c>
      <c r="B36" s="5" t="n">
        <v>4310396</v>
      </c>
      <c r="C36" s="5" t="n">
        <v>4288583</v>
      </c>
      <c r="D36" s="5" t="n">
        <v>4053897</v>
      </c>
    </row>
    <row r="37">
      <c r="A37" s="4" t="inlineStr">
        <is>
          <t>Total liabilities and stockholders’ equity</t>
        </is>
      </c>
      <c r="B37" s="6" t="n">
        <v>13618904</v>
      </c>
      <c r="C37" s="6" t="n">
        <v>13416463</v>
      </c>
      <c r="D37" s="6" t="n">
        <v>13233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Apr. 29, 2023</t>
        </is>
      </c>
      <c r="C1" s="2" t="inlineStr">
        <is>
          <t>Jan. 28, 2023</t>
        </is>
      </c>
      <c r="D1" s="2" t="inlineStr">
        <is>
          <t>Apr.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0</v>
      </c>
      <c r="C4" s="5" t="n">
        <v>1000000000</v>
      </c>
      <c r="D4" s="5" t="n">
        <v>1000000000</v>
      </c>
    </row>
    <row r="5">
      <c r="A5" s="4" t="inlineStr">
        <is>
          <t>Common stock, shares issued (in shares)</t>
        </is>
      </c>
      <c r="B5" s="5" t="n">
        <v>341045000</v>
      </c>
      <c r="C5" s="5" t="n">
        <v>342753000</v>
      </c>
      <c r="D5" s="5" t="n">
        <v>350327000</v>
      </c>
    </row>
    <row r="6">
      <c r="A6" s="4" t="inlineStr">
        <is>
          <t>Common stock, shares outstanding (in shares)</t>
        </is>
      </c>
      <c r="B6" s="5" t="n">
        <v>341045000</v>
      </c>
      <c r="C6" s="5" t="n">
        <v>342753000</v>
      </c>
      <c r="D6" s="5" t="n">
        <v>3503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Jan. 29, 2022</t>
        </is>
      </c>
      <c r="B2" s="4" t="inlineStr">
        <is>
          <t xml:space="preserve"> </t>
        </is>
      </c>
      <c r="C2" s="5" t="n">
        <v>351720</v>
      </c>
      <c r="D2" s="4" t="inlineStr">
        <is>
          <t xml:space="preserve"> </t>
        </is>
      </c>
      <c r="E2" s="4" t="inlineStr">
        <is>
          <t xml:space="preserve"> </t>
        </is>
      </c>
      <c r="F2" s="4" t="inlineStr">
        <is>
          <t xml:space="preserve"> </t>
        </is>
      </c>
    </row>
    <row r="3">
      <c r="A3" s="4" t="inlineStr">
        <is>
          <t>Beginning balance at Jan. 29, 2022</t>
        </is>
      </c>
      <c r="B3" s="6" t="n">
        <v>4060050</v>
      </c>
      <c r="C3" s="6" t="n">
        <v>3517</v>
      </c>
      <c r="D3" s="6" t="n">
        <v>1717530</v>
      </c>
      <c r="E3" s="6" t="n">
        <v>-535895</v>
      </c>
      <c r="F3" s="6" t="n">
        <v>2874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338445</v>
      </c>
      <c r="C5" s="4" t="inlineStr">
        <is>
          <t xml:space="preserve"> </t>
        </is>
      </c>
      <c r="D5" s="4" t="inlineStr">
        <is>
          <t xml:space="preserve"> </t>
        </is>
      </c>
      <c r="E5" s="4" t="inlineStr">
        <is>
          <t xml:space="preserve"> </t>
        </is>
      </c>
      <c r="F5" s="5" t="n">
        <v>338445</v>
      </c>
    </row>
    <row r="6">
      <c r="A6" s="4" t="inlineStr">
        <is>
          <t>Common stock issued under stock plans, net of shares used for tax withholding (in shares)</t>
        </is>
      </c>
      <c r="B6" s="4" t="inlineStr">
        <is>
          <t xml:space="preserve"> </t>
        </is>
      </c>
      <c r="C6" s="5" t="n">
        <v>1131</v>
      </c>
      <c r="D6" s="4" t="inlineStr">
        <is>
          <t xml:space="preserve"> </t>
        </is>
      </c>
      <c r="E6" s="4" t="inlineStr">
        <is>
          <t xml:space="preserve"> </t>
        </is>
      </c>
      <c r="F6" s="4" t="inlineStr">
        <is>
          <t xml:space="preserve"> </t>
        </is>
      </c>
    </row>
    <row r="7">
      <c r="A7" s="4" t="inlineStr">
        <is>
          <t>Common stock issued under stock plans, net of shares used for tax withholding</t>
        </is>
      </c>
      <c r="B7" s="5" t="n">
        <v>-32196</v>
      </c>
      <c r="C7" s="6" t="n">
        <v>11</v>
      </c>
      <c r="D7" s="5" t="n">
        <v>5906</v>
      </c>
      <c r="E7" s="5" t="n">
        <v>-38113</v>
      </c>
      <c r="F7" s="4" t="inlineStr">
        <is>
          <t xml:space="preserve"> </t>
        </is>
      </c>
    </row>
    <row r="8">
      <c r="A8" s="4" t="inlineStr">
        <is>
          <t>Stock-based compensation</t>
        </is>
      </c>
      <c r="B8" s="6" t="n">
        <v>36071</v>
      </c>
      <c r="C8" s="4" t="inlineStr">
        <is>
          <t xml:space="preserve"> </t>
        </is>
      </c>
      <c r="D8" s="5" t="n">
        <v>36071</v>
      </c>
      <c r="E8" s="4" t="inlineStr">
        <is>
          <t xml:space="preserve"> </t>
        </is>
      </c>
      <c r="F8" s="4" t="inlineStr">
        <is>
          <t xml:space="preserve"> </t>
        </is>
      </c>
    </row>
    <row r="9">
      <c r="A9" s="4" t="inlineStr">
        <is>
          <t>Common stock repurchased, inclusive of excise tax (in shares)</t>
        </is>
      </c>
      <c r="B9" s="5" t="n">
        <v>-2500</v>
      </c>
      <c r="C9" s="5" t="n">
        <v>-2524</v>
      </c>
      <c r="D9" s="4" t="inlineStr">
        <is>
          <t xml:space="preserve"> </t>
        </is>
      </c>
      <c r="E9" s="4" t="inlineStr">
        <is>
          <t xml:space="preserve"> </t>
        </is>
      </c>
      <c r="F9" s="4" t="inlineStr">
        <is>
          <t xml:space="preserve"> </t>
        </is>
      </c>
    </row>
    <row r="10">
      <c r="A10" s="4" t="inlineStr">
        <is>
          <t>Common stock repurchased, inclusive of excise tax</t>
        </is>
      </c>
      <c r="B10" s="6" t="n">
        <v>-239565</v>
      </c>
      <c r="C10" s="6" t="n">
        <v>-25</v>
      </c>
      <c r="D10" s="5" t="n">
        <v>-10266</v>
      </c>
      <c r="E10" s="4" t="inlineStr">
        <is>
          <t xml:space="preserve"> </t>
        </is>
      </c>
      <c r="F10" s="5" t="n">
        <v>-229274</v>
      </c>
    </row>
    <row r="11">
      <c r="A11" s="4" t="inlineStr">
        <is>
          <t>Dividends declared</t>
        </is>
      </c>
      <c r="B11" s="6" t="n">
        <v>-108908</v>
      </c>
      <c r="C11" s="4" t="inlineStr">
        <is>
          <t xml:space="preserve"> </t>
        </is>
      </c>
      <c r="D11" s="4" t="inlineStr">
        <is>
          <t xml:space="preserve"> </t>
        </is>
      </c>
      <c r="E11" s="4" t="inlineStr">
        <is>
          <t xml:space="preserve"> </t>
        </is>
      </c>
      <c r="F11" s="5" t="n">
        <v>-108908</v>
      </c>
    </row>
    <row r="12">
      <c r="A12" s="4" t="inlineStr">
        <is>
          <t>Ending balance (in shares) at Apr. 30, 2022</t>
        </is>
      </c>
      <c r="B12" s="5" t="n">
        <v>350327</v>
      </c>
      <c r="C12" s="5" t="n">
        <v>350327</v>
      </c>
      <c r="D12" s="4" t="inlineStr">
        <is>
          <t xml:space="preserve"> </t>
        </is>
      </c>
      <c r="E12" s="4" t="inlineStr">
        <is>
          <t xml:space="preserve"> </t>
        </is>
      </c>
      <c r="F12" s="4" t="inlineStr">
        <is>
          <t xml:space="preserve"> </t>
        </is>
      </c>
    </row>
    <row r="13">
      <c r="A13" s="4" t="inlineStr">
        <is>
          <t>Ending balance at Apr. 30, 2022</t>
        </is>
      </c>
      <c r="B13" s="6" t="n">
        <v>4053897</v>
      </c>
      <c r="C13" s="6" t="n">
        <v>3503</v>
      </c>
      <c r="D13" s="5" t="n">
        <v>1749241</v>
      </c>
      <c r="E13" s="5" t="n">
        <v>-574008</v>
      </c>
      <c r="F13" s="5" t="n">
        <v>2875161</v>
      </c>
    </row>
    <row r="14">
      <c r="A14" s="4" t="inlineStr">
        <is>
          <t>Beginning balance (in shares) at Jan. 28, 2023</t>
        </is>
      </c>
      <c r="B14" s="5" t="n">
        <v>342753</v>
      </c>
      <c r="C14" s="5" t="n">
        <v>342753</v>
      </c>
      <c r="D14" s="4" t="inlineStr">
        <is>
          <t xml:space="preserve"> </t>
        </is>
      </c>
      <c r="E14" s="4" t="inlineStr">
        <is>
          <t xml:space="preserve"> </t>
        </is>
      </c>
      <c r="F14" s="4" t="inlineStr">
        <is>
          <t xml:space="preserve"> </t>
        </is>
      </c>
    </row>
    <row r="15">
      <c r="A15" s="4" t="inlineStr">
        <is>
          <t>Beginning balance at Jan. 28, 2023</t>
        </is>
      </c>
      <c r="B15" s="6" t="n">
        <v>4288583</v>
      </c>
      <c r="C15" s="6" t="n">
        <v>3428</v>
      </c>
      <c r="D15" s="5" t="n">
        <v>1820249</v>
      </c>
      <c r="E15" s="5" t="n">
        <v>-584750</v>
      </c>
      <c r="F15" s="5" t="n">
        <v>30496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5" t="n">
        <v>371191</v>
      </c>
      <c r="C17" s="4" t="inlineStr">
        <is>
          <t xml:space="preserve"> </t>
        </is>
      </c>
      <c r="D17" s="4" t="inlineStr">
        <is>
          <t xml:space="preserve"> </t>
        </is>
      </c>
      <c r="E17" s="4" t="inlineStr">
        <is>
          <t xml:space="preserve"> </t>
        </is>
      </c>
      <c r="F17" s="5" t="n">
        <v>371191</v>
      </c>
    </row>
    <row r="18">
      <c r="A18" s="4" t="inlineStr">
        <is>
          <t>Common stock issued under stock plans, net of shares used for tax withholding (in shares)</t>
        </is>
      </c>
      <c r="B18" s="4" t="inlineStr">
        <is>
          <t xml:space="preserve"> </t>
        </is>
      </c>
      <c r="C18" s="5" t="n">
        <v>461</v>
      </c>
      <c r="D18" s="4" t="inlineStr">
        <is>
          <t xml:space="preserve"> </t>
        </is>
      </c>
      <c r="E18" s="4" t="inlineStr">
        <is>
          <t xml:space="preserve"> </t>
        </is>
      </c>
      <c r="F18" s="4" t="inlineStr">
        <is>
          <t xml:space="preserve"> </t>
        </is>
      </c>
    </row>
    <row r="19">
      <c r="A19" s="4" t="inlineStr">
        <is>
          <t>Common stock issued under stock plans, net of shares used for tax withholding</t>
        </is>
      </c>
      <c r="B19" s="5" t="n">
        <v>-31373</v>
      </c>
      <c r="C19" s="6" t="n">
        <v>4</v>
      </c>
      <c r="D19" s="5" t="n">
        <v>6145</v>
      </c>
      <c r="E19" s="5" t="n">
        <v>-37522</v>
      </c>
      <c r="F19" s="4" t="inlineStr">
        <is>
          <t xml:space="preserve"> </t>
        </is>
      </c>
    </row>
    <row r="20">
      <c r="A20" s="4" t="inlineStr">
        <is>
          <t>Stock-based compensation</t>
        </is>
      </c>
      <c r="B20" s="6" t="n">
        <v>33063</v>
      </c>
      <c r="C20" s="4" t="inlineStr">
        <is>
          <t xml:space="preserve"> </t>
        </is>
      </c>
      <c r="D20" s="5" t="n">
        <v>33063</v>
      </c>
      <c r="E20" s="4" t="inlineStr">
        <is>
          <t xml:space="preserve"> </t>
        </is>
      </c>
      <c r="F20" s="4" t="inlineStr">
        <is>
          <t xml:space="preserve"> </t>
        </is>
      </c>
    </row>
    <row r="21">
      <c r="A21" s="4" t="inlineStr">
        <is>
          <t>Common stock repurchased, inclusive of excise tax (in shares)</t>
        </is>
      </c>
      <c r="B21" s="5" t="n">
        <v>-2200</v>
      </c>
      <c r="C21" s="5" t="n">
        <v>-2169</v>
      </c>
      <c r="D21" s="4" t="inlineStr">
        <is>
          <t xml:space="preserve"> </t>
        </is>
      </c>
      <c r="E21" s="4" t="inlineStr">
        <is>
          <t xml:space="preserve"> </t>
        </is>
      </c>
      <c r="F21" s="4" t="inlineStr">
        <is>
          <t xml:space="preserve"> </t>
        </is>
      </c>
    </row>
    <row r="22">
      <c r="A22" s="4" t="inlineStr">
        <is>
          <t>Common stock repurchased, inclusive of excise tax</t>
        </is>
      </c>
      <c r="B22" s="6" t="n">
        <v>-236274</v>
      </c>
      <c r="C22" s="6" t="n">
        <v>-22</v>
      </c>
      <c r="D22" s="5" t="n">
        <v>-9729</v>
      </c>
      <c r="E22" s="4" t="inlineStr">
        <is>
          <t xml:space="preserve"> </t>
        </is>
      </c>
      <c r="F22" s="5" t="n">
        <v>-226523</v>
      </c>
    </row>
    <row r="23">
      <c r="A23" s="4" t="inlineStr">
        <is>
          <t>Dividends declared</t>
        </is>
      </c>
      <c r="B23" s="6" t="n">
        <v>-114794</v>
      </c>
      <c r="C23" s="4" t="inlineStr">
        <is>
          <t xml:space="preserve"> </t>
        </is>
      </c>
      <c r="D23" s="4" t="inlineStr">
        <is>
          <t xml:space="preserve"> </t>
        </is>
      </c>
      <c r="E23" s="4" t="inlineStr">
        <is>
          <t xml:space="preserve"> </t>
        </is>
      </c>
      <c r="F23" s="5" t="n">
        <v>-114794</v>
      </c>
    </row>
    <row r="24">
      <c r="A24" s="4" t="inlineStr">
        <is>
          <t>Ending balance (in shares) at Apr. 29, 2023</t>
        </is>
      </c>
      <c r="B24" s="5" t="n">
        <v>341045</v>
      </c>
      <c r="C24" s="5" t="n">
        <v>341045</v>
      </c>
      <c r="D24" s="4" t="inlineStr">
        <is>
          <t xml:space="preserve"> </t>
        </is>
      </c>
      <c r="E24" s="4" t="inlineStr">
        <is>
          <t xml:space="preserve"> </t>
        </is>
      </c>
      <c r="F24" s="4" t="inlineStr">
        <is>
          <t xml:space="preserve"> </t>
        </is>
      </c>
    </row>
    <row r="25">
      <c r="A25" s="4" t="inlineStr">
        <is>
          <t>Ending balance at Apr. 29, 2023</t>
        </is>
      </c>
      <c r="B25" s="6" t="n">
        <v>4310396</v>
      </c>
      <c r="C25" s="6" t="n">
        <v>3410</v>
      </c>
      <c r="D25" s="6" t="n">
        <v>1849728</v>
      </c>
      <c r="E25" s="6" t="n">
        <v>-622272</v>
      </c>
      <c r="F25" s="6" t="n">
        <v>3079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ndensed Consolidated Statements of Stockholders' Equity (Parenthetical) - $ / shares</t>
        </is>
      </c>
      <c r="B1" s="2" t="inlineStr">
        <is>
          <t>1 Months Ended</t>
        </is>
      </c>
      <c r="G1" s="2" t="inlineStr">
        <is>
          <t>3 Months Ended</t>
        </is>
      </c>
    </row>
    <row r="2">
      <c r="B2" s="2" t="inlineStr">
        <is>
          <t>Feb. 28, 2023</t>
        </is>
      </c>
      <c r="C2" s="2" t="inlineStr">
        <is>
          <t>Nov. 30, 2022</t>
        </is>
      </c>
      <c r="D2" s="2" t="inlineStr">
        <is>
          <t>Aug. 31, 2022</t>
        </is>
      </c>
      <c r="E2" s="2" t="inlineStr">
        <is>
          <t>May 31, 2022</t>
        </is>
      </c>
      <c r="F2" s="2" t="inlineStr">
        <is>
          <t>Mar. 31, 2022</t>
        </is>
      </c>
      <c r="G2" s="2" t="inlineStr">
        <is>
          <t>Apr. 29, 2023</t>
        </is>
      </c>
      <c r="H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8" t="n">
        <v>0.335</v>
      </c>
      <c r="C4" s="8" t="n">
        <v>0.31</v>
      </c>
      <c r="D4" s="8" t="n">
        <v>0.31</v>
      </c>
      <c r="E4" s="8" t="n">
        <v>0.31</v>
      </c>
      <c r="F4" s="8" t="n">
        <v>0.31</v>
      </c>
      <c r="G4" s="8" t="n">
        <v>0.335</v>
      </c>
      <c r="H4" s="8" t="n">
        <v>0.31</v>
      </c>
    </row>
  </sheetData>
  <mergeCells count="3">
    <mergeCell ref="A1:A2"/>
    <mergeCell ref="B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earnings</t>
        </is>
      </c>
      <c r="B4" s="6" t="n">
        <v>371191</v>
      </c>
      <c r="C4" s="6" t="n">
        <v>338445</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99379</v>
      </c>
      <c r="C6" s="5" t="n">
        <v>92108</v>
      </c>
    </row>
    <row r="7">
      <c r="A7" s="4" t="inlineStr">
        <is>
          <t>Stock-based compensation</t>
        </is>
      </c>
      <c r="B7" s="5" t="n">
        <v>33063</v>
      </c>
      <c r="C7" s="5" t="n">
        <v>36071</v>
      </c>
    </row>
    <row r="8">
      <c r="A8" s="4" t="inlineStr">
        <is>
          <t>Deferred income taxes</t>
        </is>
      </c>
      <c r="B8" s="5" t="n">
        <v>10792</v>
      </c>
      <c r="C8" s="5" t="n">
        <v>29233</v>
      </c>
    </row>
    <row r="9">
      <c r="A9" s="3" t="inlineStr">
        <is>
          <t>Change in assets and liabilities:</t>
        </is>
      </c>
      <c r="B9" s="4" t="inlineStr">
        <is>
          <t xml:space="preserve"> </t>
        </is>
      </c>
      <c r="C9" s="4" t="inlineStr">
        <is>
          <t xml:space="preserve"> </t>
        </is>
      </c>
    </row>
    <row r="10">
      <c r="A10" s="4" t="inlineStr">
        <is>
          <t>Merchandise inventory</t>
        </is>
      </c>
      <c r="B10" s="5" t="n">
        <v>-218240</v>
      </c>
      <c r="C10" s="5" t="n">
        <v>-411278</v>
      </c>
    </row>
    <row r="11">
      <c r="A11" s="4" t="inlineStr">
        <is>
          <t>Other current assets</t>
        </is>
      </c>
      <c r="B11" s="5" t="n">
        <v>-51914</v>
      </c>
      <c r="C11" s="5" t="n">
        <v>-70331</v>
      </c>
    </row>
    <row r="12">
      <c r="A12" s="4" t="inlineStr">
        <is>
          <t>Accounts payable</t>
        </is>
      </c>
      <c r="B12" s="5" t="n">
        <v>46577</v>
      </c>
      <c r="C12" s="5" t="n">
        <v>-189888</v>
      </c>
    </row>
    <row r="13">
      <c r="A13" s="4" t="inlineStr">
        <is>
          <t>Other current liabilities</t>
        </is>
      </c>
      <c r="B13" s="5" t="n">
        <v>16336</v>
      </c>
      <c r="C13" s="5" t="n">
        <v>-325075</v>
      </c>
    </row>
    <row r="14">
      <c r="A14" s="4" t="inlineStr">
        <is>
          <t>Income taxes</t>
        </is>
      </c>
      <c r="B14" s="5" t="n">
        <v>105225</v>
      </c>
      <c r="C14" s="5" t="n">
        <v>81625</v>
      </c>
    </row>
    <row r="15">
      <c r="A15" s="4" t="inlineStr">
        <is>
          <t>Operating lease assets and liabilities, net</t>
        </is>
      </c>
      <c r="B15" s="5" t="n">
        <v>-102</v>
      </c>
      <c r="C15" s="5" t="n">
        <v>2902</v>
      </c>
    </row>
    <row r="16">
      <c r="A16" s="4" t="inlineStr">
        <is>
          <t>Other long-term, net</t>
        </is>
      </c>
      <c r="B16" s="5" t="n">
        <v>845</v>
      </c>
      <c r="C16" s="5" t="n">
        <v>-79</v>
      </c>
    </row>
    <row r="17">
      <c r="A17" s="4" t="inlineStr">
        <is>
          <t>Net cash provided by (used in) operating activities</t>
        </is>
      </c>
      <c r="B17" s="5" t="n">
        <v>413152</v>
      </c>
      <c r="C17" s="5" t="n">
        <v>-416267</v>
      </c>
    </row>
    <row r="18">
      <c r="A18" s="3" t="inlineStr">
        <is>
          <t>Cash Flows From Investing Activities</t>
        </is>
      </c>
      <c r="B18" s="4" t="inlineStr">
        <is>
          <t xml:space="preserve"> </t>
        </is>
      </c>
      <c r="C18" s="4" t="inlineStr">
        <is>
          <t xml:space="preserve"> </t>
        </is>
      </c>
    </row>
    <row r="19">
      <c r="A19" s="4" t="inlineStr">
        <is>
          <t>Additions to property and equipment</t>
        </is>
      </c>
      <c r="B19" s="5" t="n">
        <v>-167253</v>
      </c>
      <c r="C19" s="5" t="n">
        <v>-109848</v>
      </c>
    </row>
    <row r="20">
      <c r="A20" s="4" t="inlineStr">
        <is>
          <t>Net cash used in investing activities</t>
        </is>
      </c>
      <c r="B20" s="5" t="n">
        <v>-167253</v>
      </c>
      <c r="C20" s="5" t="n">
        <v>-109848</v>
      </c>
    </row>
    <row r="21">
      <c r="A21" s="3" t="inlineStr">
        <is>
          <t>Cash Flows From Financing Activities</t>
        </is>
      </c>
      <c r="B21" s="4" t="inlineStr">
        <is>
          <t xml:space="preserve"> </t>
        </is>
      </c>
      <c r="C21" s="4" t="inlineStr">
        <is>
          <t xml:space="preserve"> </t>
        </is>
      </c>
    </row>
    <row r="22">
      <c r="A22" s="4" t="inlineStr">
        <is>
          <t>Issuance of common stock related to stock plans</t>
        </is>
      </c>
      <c r="B22" s="5" t="n">
        <v>6149</v>
      </c>
      <c r="C22" s="5" t="n">
        <v>5917</v>
      </c>
    </row>
    <row r="23">
      <c r="A23" s="4" t="inlineStr">
        <is>
          <t>Treasury stock purchased</t>
        </is>
      </c>
      <c r="B23" s="5" t="n">
        <v>-37522</v>
      </c>
      <c r="C23" s="5" t="n">
        <v>-38113</v>
      </c>
    </row>
    <row r="24">
      <c r="A24" s="4" t="inlineStr">
        <is>
          <t>Repurchase of common stock</t>
        </is>
      </c>
      <c r="B24" s="5" t="n">
        <v>-234468</v>
      </c>
      <c r="C24" s="5" t="n">
        <v>-239565</v>
      </c>
    </row>
    <row r="25">
      <c r="A25" s="4" t="inlineStr">
        <is>
          <t>Dividends paid</t>
        </is>
      </c>
      <c r="B25" s="5" t="n">
        <v>-114794</v>
      </c>
      <c r="C25" s="5" t="n">
        <v>-108908</v>
      </c>
    </row>
    <row r="26">
      <c r="A26" s="4" t="inlineStr">
        <is>
          <t>Net cash used in financing activities</t>
        </is>
      </c>
      <c r="B26" s="5" t="n">
        <v>-380635</v>
      </c>
      <c r="C26" s="5" t="n">
        <v>-380669</v>
      </c>
    </row>
    <row r="27">
      <c r="A27" s="4" t="inlineStr">
        <is>
          <t>Net decrease in cash, cash equivalents, and restricted cash and cash equivalents</t>
        </is>
      </c>
      <c r="B27" s="5" t="n">
        <v>-134736</v>
      </c>
      <c r="C27" s="5" t="n">
        <v>-906784</v>
      </c>
    </row>
    <row r="28">
      <c r="A28" s="3" t="inlineStr">
        <is>
          <t>Cash, cash equivalents, and restricted cash and cash equivalents:</t>
        </is>
      </c>
      <c r="B28" s="4" t="inlineStr">
        <is>
          <t xml:space="preserve"> </t>
        </is>
      </c>
      <c r="C28" s="4" t="inlineStr">
        <is>
          <t xml:space="preserve"> </t>
        </is>
      </c>
    </row>
    <row r="29">
      <c r="A29" s="4" t="inlineStr">
        <is>
          <t>Beginning of period</t>
        </is>
      </c>
      <c r="B29" s="5" t="n">
        <v>4612241</v>
      </c>
      <c r="C29" s="5" t="n">
        <v>4982382</v>
      </c>
    </row>
    <row r="30">
      <c r="A30" s="4" t="inlineStr">
        <is>
          <t>End of period</t>
        </is>
      </c>
      <c r="B30" s="5" t="n">
        <v>4477505</v>
      </c>
      <c r="C30" s="5" t="n">
        <v>4075598</v>
      </c>
    </row>
    <row r="31">
      <c r="A31" s="3" t="inlineStr">
        <is>
          <t>Supplemental Cash Flow Disclosures</t>
        </is>
      </c>
      <c r="B31" s="4" t="inlineStr">
        <is>
          <t xml:space="preserve"> </t>
        </is>
      </c>
      <c r="C31" s="4" t="inlineStr">
        <is>
          <t xml:space="preserve"> </t>
        </is>
      </c>
    </row>
    <row r="32">
      <c r="A32" s="4" t="inlineStr">
        <is>
          <t>Interest paid</t>
        </is>
      </c>
      <c r="B32" s="5" t="n">
        <v>40158</v>
      </c>
      <c r="C32" s="5" t="n">
        <v>40158</v>
      </c>
    </row>
    <row r="33">
      <c r="A33" s="4" t="inlineStr">
        <is>
          <t>Income taxes paid</t>
        </is>
      </c>
      <c r="B33" s="6" t="n">
        <v>47</v>
      </c>
      <c r="C33" s="6" t="n">
        <v>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pril 29, 2023 and April 30, 2022, and the results of operations, comprehensive income, stockholders’ equity, and cash flows for the three month periods ended April 29, 2023 and April 30, 2022. The Condensed Consolidated Balance Sheet as of January 28, 2023,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GAAP”)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28, 2023. The results of operations, comprehensive income, stockholders’ equity, and cash flows for the three month periods ended April 29, 2023 and April 30, 2022 pr esented herein are not necessarily indicative of the results to be expected for the full fiscal ye ar. The fiscal year ending February 3, 2024 is referred to as fiscal 2023 and is a 53-week year. The fiscal year ended January 28, 2023 is referred to as fiscal 2022 and was a 52-week year. Recently adopted accounting standards. In September 2022, the FASB issued Accounting Standards Update (ASU) 2022-04, Liabilities — Supplier Finance Programs (Subtopic 405-50): Disclosure of Supplier Finance Program Obligations , to enhance transparency about an entity’s use of supplier finance programs. The ASU requires enhanced and additional disclosures about the key terms of supplier finance programs including a description of where in the financial statements any related amounts are presented. The Company adopted ASU 2022-04 in the first quarter of fiscal 2023 on a retrospective basis, excluding the rollforward requirements which will be adopted in fiscal 2024 on a prospective basis. T he adoption of this standard did not have a material impact on the Company’s fiscal 2023 results. Use of accounting estimates. The preparation of financial statements in conformity with GAAP requires the Company to make estimates and assumptions that affect the reported amounts of assets, liabilities, and disclosures of contingent assets and liabilities at the date of the condensed consolidated financial statements, and the reported amounts of revenue and expenses during the reporting period. The Company’s significant accounting estimates include valuation reserves for inventory, packaway and other inventory carrying costs, useful lives of fixed assets, insurance reserves, reserves for uncertain tax positions, and legal claims. The uncertainties and potential impacts from macroeconomic factors, such as inflation, increase the challenge of making these estimates; actual results could differ materially from the Company’s estimates. Revenue recognition. The following sales mix table disaggregates revenue by merchandise category for the three month periods ended April 29, 2023 and April 30, 2022: Three Months Ended April 29, 2023 April 30, 2022 Home Accents and Bed and Bath 26 % 26 % Ladies 24 % 24 % Men’s 14 % 14 % Accessories, Lingerie, Fine Jewelry, and Cosmetics 14 % 14 % Shoes 13 % 13 % Children’s 9 % 9 % Total 100 % 100 % Cash and cash equivalents. Cash equivalents consist of highly liquid, fixed income instruments purchased with an original maturity of three months or less. The institutions where these instruments are held could potentially subject the Company to concentrations of credit risk. The Company manages its risk associated with these instruments primarily by holding its cash and cash equivalents across a highly diversified set of banks and other financial institutions. Restricted cash and cash equivalents. Restricted cash and cash equivalents serve as collateral for certain insurance obligations. These restricted funds are invested in bank deposits, money market funds, and U.S. Government and agency securities and cannot be withdrawn from the Company’s account without the prior written consent of the secured parties. The classification between current and long-term is based on the timing of expected payments of the obligations. The following table provides a reconciliation of cash, cash equivalents, and restricted cash and cash equivalents in the Condensed Consolidated Balance Sheets that reconcile to the amounts shown on the Condensed Consolidated Statements of Cash Flows: ($000) April 29, 2023 January 28, 2023 April 30, 2022 Cash and cash equivalents $ 4,416,480 $ 4,551,876 $ 4,015,567 Restricted cash and cash equivalents included in: Prepaid expenses and other 12,815 12,677 11,406 Other long-term assets 48,210 47,688 48,625 Total restricted cash and cash equivalents 61,025 60,365 60,031 Total cash, cash equivalents, and restricted cash and cash equivalents $ 4,477,505 $ 4,612,241 $ 4,075,598 Property and equipment. As of April 29, 2023 and April 30, 2022, the Company had $46.4 million and $19.0 million, respectively, of property and equipment purchased but not yet paid. These purchases are included in Property and equipment, Accounts payable, and Accrued expenses and other in the accompanying Condensed Consolidated Balance Sheets. Operating leases. Supplemental cash flow disclosures related to operating lease assets obtained in exchange for operating lease liabilities (includes new leases and remeasurements or modifications of existing leases ) were as follows: Three Months Ended ($000) April 29, 2023 April 30, 2022 Operating lease assets obtained in exchange for operating lease liabilities $ 183,633 $ 187,845 Cash dividends. On May 17, 2023, the Company’s Board of Directors declared a quarterly cash dividend of $0.335 per common share, payable on June 30, 2023. The Company’s Board of Directors declared a cash dividend of $0.335 per common share in February 2023 and $0.310 per common share in March, May, August, and November 2022. Stock repurchase program. In March 2022, the Company’s Board of Directors approved a two-year program to repurchase up to $1.9 billion of the Company’s common stock through fiscal 2023. During the three month period ended April 29, 2023, the Company repurchased 2.2 million shares of common stock for $234.5 million, excluding excise tax due under the Inflation Reduction Act of 2022. The Company repurchased 2.5 million shares of common stock for $239.6 million during the three month period ended April 30, 2022. Litigation, claims, and assessments. Like many retailers, the Company has been named in class/representative action lawsuits, primarily in California, alleging violations by the Company of wage and hour laws. Class/representative action litigation remains pending as of April 29, 2023.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currently pending class/representative action litigation and other currently pending legal and regulatory proceedings will not have a material adverse effect on the Company’s financial condition, results of operations, or cash flows. Supply chain finance program.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A third-party bank administers the program. The Company’s responsibility is limited to making payment on the terms originally negotiated with each supplier, regardless of whether a supplier sells its receivable to a financial institution. The Company is not a party to the agreements between the participating financial institutions and the suppliers in connection with the program and receives no financial incentives from the suppliers or the financial institutions. No guarantees are provided by the Company under the program and the Company’s rights and obligations to its suppliers are not impacted by the program. The range of payment terms negotiated with a supplier is consistent, irrespective of whether a supplier participates in the program. All outstanding payments owed under the program are recorded within Accounts payable in the Consolidated Balance Sheets. The Company accounts for all payments made under the program as a reduction to operating cash flows in Accounts payable within the Consolidated Statements of Cash Flows. The amounts owed to a participating financial institution under the program and included in Accounts payable were $146.5 million, $119.2 million, and $155.0 million at April 29, 2023, January 28, 2023, and April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1:39:16Z</dcterms:created>
  <dcterms:modified xmlns:dcterms="http://purl.org/dc/terms/" xmlns:xsi="http://www.w3.org/2001/XMLSchema-instance" xsi:type="dcterms:W3CDTF">2023-06-06T21:39:16Z</dcterms:modified>
</cp:coreProperties>
</file>